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BUSINESS OVERV" sheetId="10" state="visible" r:id="rId10"/>
    <sheet xmlns:r="http://schemas.openxmlformats.org/officeDocument/2006/relationships" name="SUMMARY OF SIGNIFICANT ACCOUNTI" sheetId="11" state="visible" r:id="rId11"/>
    <sheet xmlns:r="http://schemas.openxmlformats.org/officeDocument/2006/relationships" name="DEPOSITS AND PREPAYMENTS" sheetId="12" state="visible" r:id="rId12"/>
    <sheet xmlns:r="http://schemas.openxmlformats.org/officeDocument/2006/relationships" name="PROPERTY AND EQUIPMENT, NET" sheetId="13" state="visible" r:id="rId13"/>
    <sheet xmlns:r="http://schemas.openxmlformats.org/officeDocument/2006/relationships" name="RIGHT-OF-USE ASSETS AND OPERATI" sheetId="14" state="visible" r:id="rId14"/>
    <sheet xmlns:r="http://schemas.openxmlformats.org/officeDocument/2006/relationships" name="LONG-TERM INVESTMENT" sheetId="15" state="visible" r:id="rId15"/>
    <sheet xmlns:r="http://schemas.openxmlformats.org/officeDocument/2006/relationships" name="ACCRUALS AND OTHER PAYABLES" sheetId="16" state="visible" r:id="rId16"/>
    <sheet xmlns:r="http://schemas.openxmlformats.org/officeDocument/2006/relationships" name="RELATED PARTY TRANSACTIONS AND " sheetId="17" state="visible" r:id="rId17"/>
    <sheet xmlns:r="http://schemas.openxmlformats.org/officeDocument/2006/relationships" name="CONTRACT LIABILITIES" sheetId="18" state="visible" r:id="rId18"/>
    <sheet xmlns:r="http://schemas.openxmlformats.org/officeDocument/2006/relationships" name="INCOME TAX" sheetId="19" state="visible" r:id="rId19"/>
    <sheet xmlns:r="http://schemas.openxmlformats.org/officeDocument/2006/relationships" name="OTHER INCOME" sheetId="20" state="visible" r:id="rId20"/>
    <sheet xmlns:r="http://schemas.openxmlformats.org/officeDocument/2006/relationships" name="ORDINARY SHARES" sheetId="21" state="visible" r:id="rId21"/>
    <sheet xmlns:r="http://schemas.openxmlformats.org/officeDocument/2006/relationships" name="DIVIDEND"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OVE_2" sheetId="26" state="visible" r:id="rId26"/>
    <sheet xmlns:r="http://schemas.openxmlformats.org/officeDocument/2006/relationships" name="SUMMARY OF SIGNIFICANT ACCOUN_3" sheetId="27" state="visible" r:id="rId27"/>
    <sheet xmlns:r="http://schemas.openxmlformats.org/officeDocument/2006/relationships" name="DEPOSITS AND PREPAYMENTS (Table" sheetId="28" state="visible" r:id="rId28"/>
    <sheet xmlns:r="http://schemas.openxmlformats.org/officeDocument/2006/relationships" name="PROPERTY AND EQUIPMENT, NET (Ta" sheetId="29" state="visible" r:id="rId29"/>
    <sheet xmlns:r="http://schemas.openxmlformats.org/officeDocument/2006/relationships" name="RIGHT-OF-USE ASSETS AND OPERA_2" sheetId="30" state="visible" r:id="rId30"/>
    <sheet xmlns:r="http://schemas.openxmlformats.org/officeDocument/2006/relationships" name="LONG-TERM INVESTMENT (Tables)" sheetId="31" state="visible" r:id="rId31"/>
    <sheet xmlns:r="http://schemas.openxmlformats.org/officeDocument/2006/relationships" name="ACCRUALS AND OTHER PAYABLES (Ta" sheetId="32" state="visible" r:id="rId32"/>
    <sheet xmlns:r="http://schemas.openxmlformats.org/officeDocument/2006/relationships" name="CONTRACT LIABILITIES (Tables)" sheetId="33" state="visible" r:id="rId33"/>
    <sheet xmlns:r="http://schemas.openxmlformats.org/officeDocument/2006/relationships" name="INCOME TAX (Tables)" sheetId="34" state="visible" r:id="rId34"/>
    <sheet xmlns:r="http://schemas.openxmlformats.org/officeDocument/2006/relationships" name="OTHER INCOME (Tables)" sheetId="35" state="visible" r:id="rId35"/>
    <sheet xmlns:r="http://schemas.openxmlformats.org/officeDocument/2006/relationships" name="SCHEDULE OF SUBSIDIARIES COMPAN" sheetId="36" state="visible" r:id="rId36"/>
    <sheet xmlns:r="http://schemas.openxmlformats.org/officeDocument/2006/relationships" name="ORGANIZATION AND BUSINESS OVE_3" sheetId="37" state="visible" r:id="rId37"/>
    <sheet xmlns:r="http://schemas.openxmlformats.org/officeDocument/2006/relationships" name="SCHEDULE OF USEFUL LIVES OF PRO" sheetId="38" state="visible" r:id="rId38"/>
    <sheet xmlns:r="http://schemas.openxmlformats.org/officeDocument/2006/relationships" name="SCHEDULE OF FAIR VALUE ON A REC" sheetId="39" state="visible" r:id="rId39"/>
    <sheet xmlns:r="http://schemas.openxmlformats.org/officeDocument/2006/relationships" name="SCHEDULE OF DISAGGREGATION OF R" sheetId="40" state="visible" r:id="rId40"/>
    <sheet xmlns:r="http://schemas.openxmlformats.org/officeDocument/2006/relationships" name="SCHEDULE OF REVENUE DISAGGREGAT" sheetId="41" state="visible" r:id="rId41"/>
    <sheet xmlns:r="http://schemas.openxmlformats.org/officeDocument/2006/relationships" name="SCHEDULE OF SIGNIFICANT REVENUE" sheetId="42" state="visible" r:id="rId42"/>
    <sheet xmlns:r="http://schemas.openxmlformats.org/officeDocument/2006/relationships" name="SCHEDULE OF TOTAL OPERATING REV" sheetId="43" state="visible" r:id="rId43"/>
    <sheet xmlns:r="http://schemas.openxmlformats.org/officeDocument/2006/relationships" name="SUMMARY OF SIGNIFICANT ACCOUN_4" sheetId="44" state="visible" r:id="rId44"/>
    <sheet xmlns:r="http://schemas.openxmlformats.org/officeDocument/2006/relationships" name="SCHEDULE OF DEPOSITS AND PREPAY"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RIGHT OF USE ASSETS" sheetId="48" state="visible" r:id="rId48"/>
    <sheet xmlns:r="http://schemas.openxmlformats.org/officeDocument/2006/relationships" name="SCHEDULE OF SUPPLEMENTAL CASH F" sheetId="49" state="visible" r:id="rId49"/>
    <sheet xmlns:r="http://schemas.openxmlformats.org/officeDocument/2006/relationships" name="SCHEDULE OF MATURITIES OF OPERA" sheetId="50" state="visible" r:id="rId50"/>
    <sheet xmlns:r="http://schemas.openxmlformats.org/officeDocument/2006/relationships" name="RIGHT-OF-USE ASSETS AND OPERA_3" sheetId="51" state="visible" r:id="rId51"/>
    <sheet xmlns:r="http://schemas.openxmlformats.org/officeDocument/2006/relationships" name="SCHEDULE OF INVESTMENT (Details" sheetId="52" state="visible" r:id="rId52"/>
    <sheet xmlns:r="http://schemas.openxmlformats.org/officeDocument/2006/relationships" name="LONG-TERM INVESTMENT (Details N" sheetId="53" state="visible" r:id="rId53"/>
    <sheet xmlns:r="http://schemas.openxmlformats.org/officeDocument/2006/relationships" name="SCHEDULE OF ACCRUALS AND OTHER " sheetId="54" state="visible" r:id="rId54"/>
    <sheet xmlns:r="http://schemas.openxmlformats.org/officeDocument/2006/relationships" name="RELATED PARTY TRANSACTIONS AN_2" sheetId="55" state="visible" r:id="rId55"/>
    <sheet xmlns:r="http://schemas.openxmlformats.org/officeDocument/2006/relationships" name="SCHEDULE OF CONTRACT LIABILITIE" sheetId="56" state="visible" r:id="rId56"/>
    <sheet xmlns:r="http://schemas.openxmlformats.org/officeDocument/2006/relationships" name="SCHEDULE OF MOVEMENT IN CONTRAC" sheetId="57" state="visible" r:id="rId57"/>
    <sheet xmlns:r="http://schemas.openxmlformats.org/officeDocument/2006/relationships" name="SCHEDULE OF STATEMENT OF INCOME" sheetId="58" state="visible" r:id="rId58"/>
    <sheet xmlns:r="http://schemas.openxmlformats.org/officeDocument/2006/relationships" name="SCHEDULE OF RECONCILES STATUTOR" sheetId="59" state="visible" r:id="rId59"/>
    <sheet xmlns:r="http://schemas.openxmlformats.org/officeDocument/2006/relationships" name="SCHEDULE OF GEOGRAPHIC LOCATION" sheetId="60" state="visible" r:id="rId60"/>
    <sheet xmlns:r="http://schemas.openxmlformats.org/officeDocument/2006/relationships" name="SCHEDULE OF COMPONENTS OF THE D" sheetId="61" state="visible" r:id="rId61"/>
    <sheet xmlns:r="http://schemas.openxmlformats.org/officeDocument/2006/relationships" name="INCOME TAX (Details Narrative)" sheetId="62" state="visible" r:id="rId62"/>
    <sheet xmlns:r="http://schemas.openxmlformats.org/officeDocument/2006/relationships" name="SCHEDULE OF OTHER INCOME (Detai" sheetId="63" state="visible" r:id="rId63"/>
    <sheet xmlns:r="http://schemas.openxmlformats.org/officeDocument/2006/relationships" name="ORDINARY SHARES (Details Narrat" sheetId="64" state="visible" r:id="rId64"/>
    <sheet xmlns:r="http://schemas.openxmlformats.org/officeDocument/2006/relationships" name="DIVIDEND (Details Narrativ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467</t>
        </is>
      </c>
    </row>
    <row r="15">
      <c r="A15" s="4" t="inlineStr">
        <is>
          <t>Entity Registrant Name</t>
        </is>
      </c>
      <c r="B15" s="4" t="inlineStr">
        <is>
          <t>Magic
Empire Global Limited</t>
        </is>
      </c>
    </row>
    <row r="16">
      <c r="A16" s="4" t="inlineStr">
        <is>
          <t>Entity Central Index Key</t>
        </is>
      </c>
      <c r="B16" s="4" t="inlineStr">
        <is>
          <t>0001881472</t>
        </is>
      </c>
    </row>
    <row r="17">
      <c r="A17" s="4" t="inlineStr">
        <is>
          <t>Entity Incorporation, State or Country Code</t>
        </is>
      </c>
      <c r="B17" s="4" t="inlineStr">
        <is>
          <t>D8</t>
        </is>
      </c>
    </row>
    <row r="18">
      <c r="A18" s="4" t="inlineStr">
        <is>
          <t>Entity Address, Address Line One</t>
        </is>
      </c>
      <c r="B18" s="4" t="inlineStr">
        <is>
          <t>3/F</t>
        </is>
      </c>
    </row>
    <row r="19">
      <c r="A19" s="4" t="inlineStr">
        <is>
          <t>Entity Address, Address Line Two</t>
        </is>
      </c>
      <c r="B19" s="4" t="inlineStr">
        <is>
          <t>8 Wyndham Street</t>
        </is>
      </c>
    </row>
    <row r="20">
      <c r="A20" s="4" t="inlineStr">
        <is>
          <t>Entity Address, City or Town</t>
        </is>
      </c>
      <c r="B20" s="4" t="inlineStr">
        <is>
          <t>Central</t>
        </is>
      </c>
    </row>
    <row r="21">
      <c r="A21" s="4" t="inlineStr">
        <is>
          <t>Entity Address, Country</t>
        </is>
      </c>
      <c r="B21" s="4" t="inlineStr">
        <is>
          <t>HK</t>
        </is>
      </c>
    </row>
    <row r="22">
      <c r="A22" s="4" t="inlineStr">
        <is>
          <t>Entity Address, Postal Zip Code</t>
        </is>
      </c>
      <c r="B22" s="4" t="inlineStr">
        <is>
          <t>0000</t>
        </is>
      </c>
    </row>
    <row r="23">
      <c r="A23" s="4" t="inlineStr">
        <is>
          <t>Title of 12(b) Security</t>
        </is>
      </c>
      <c r="B23" s="4" t="inlineStr">
        <is>
          <t>Class
    A ordinary shares, no par value</t>
        </is>
      </c>
    </row>
    <row r="24">
      <c r="A24" s="4" t="inlineStr">
        <is>
          <t>Trading Symbol</t>
        </is>
      </c>
      <c r="B24" s="4" t="inlineStr">
        <is>
          <t>MEG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0256099</v>
      </c>
    </row>
    <row r="36">
      <c r="A36" s="4" t="inlineStr">
        <is>
          <t>Document Financial Statement Error Correction [Flag]</t>
        </is>
      </c>
      <c r="B36" s="4" t="inlineStr">
        <is>
          <t>false</t>
        </is>
      </c>
    </row>
    <row r="37">
      <c r="A37" s="4" t="inlineStr">
        <is>
          <t>Auditor Firm ID</t>
        </is>
      </c>
      <c r="B37" s="4" t="inlineStr">
        <is>
          <t>5395</t>
        </is>
      </c>
    </row>
    <row r="38">
      <c r="A38" s="4" t="inlineStr">
        <is>
          <t>Auditor Name</t>
        </is>
      </c>
      <c r="B38" s="4" t="inlineStr">
        <is>
          <t>Marcum
Asia CPAs LLP</t>
        </is>
      </c>
    </row>
    <row r="39">
      <c r="A39" s="4" t="inlineStr">
        <is>
          <t>Auditor Location</t>
        </is>
      </c>
      <c r="B39" s="4" t="inlineStr">
        <is>
          <t>New
York, New York</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3/F</t>
        </is>
      </c>
    </row>
    <row r="43">
      <c r="A43" s="4" t="inlineStr">
        <is>
          <t>Entity Address, Address Line Two</t>
        </is>
      </c>
      <c r="B43" s="4" t="inlineStr">
        <is>
          <t>8 Wyndham Street</t>
        </is>
      </c>
    </row>
    <row r="44">
      <c r="A44" s="4" t="inlineStr">
        <is>
          <t>Entity Address, City or Town</t>
        </is>
      </c>
      <c r="B44" s="4" t="inlineStr">
        <is>
          <t>Central</t>
        </is>
      </c>
    </row>
    <row r="45">
      <c r="A45" s="4" t="inlineStr">
        <is>
          <t>Entity Address, Country</t>
        </is>
      </c>
      <c r="B45" s="4" t="inlineStr">
        <is>
          <t>HK</t>
        </is>
      </c>
    </row>
    <row r="46">
      <c r="A46" s="4" t="inlineStr">
        <is>
          <t>Entity Address, Postal Zip Code</t>
        </is>
      </c>
      <c r="B46" s="4" t="inlineStr">
        <is>
          <t>0000</t>
        </is>
      </c>
    </row>
    <row r="47">
      <c r="A47" s="4" t="inlineStr">
        <is>
          <t>City Area Code</t>
        </is>
      </c>
      <c r="B47" s="4" t="inlineStr">
        <is>
          <t>(852)</t>
        </is>
      </c>
    </row>
    <row r="48">
      <c r="A48" s="4" t="inlineStr">
        <is>
          <t>Local Phone Number</t>
        </is>
      </c>
      <c r="B48" s="4" t="inlineStr">
        <is>
          <t>3577 8770</t>
        </is>
      </c>
    </row>
    <row r="49">
      <c r="A49" s="4" t="inlineStr">
        <is>
          <t>Contact Personnel Name</t>
        </is>
      </c>
      <c r="B49" s="4" t="inlineStr">
        <is>
          <t>Ms.
Vivien Tai</t>
        </is>
      </c>
    </row>
    <row r="50">
      <c r="A50" s="4" t="inlineStr">
        <is>
          <t>Contact Personnel Email Address</t>
        </is>
      </c>
      <c r="B50" s="4" t="inlineStr">
        <is>
          <t>meglir@giraffeca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Magic
Empire Global Limited (“MEGL” or the “Company”) is a limited liability company incorporated in British Virgin
Islands on May 10, 2016. The Company’s registered office is located at the office of P.O. Box 957, Offshore Incorporations Centre,
Road Town, Tortola, British Virgin Islands and its principal place of business is situated at 3/F, 8 Wyndham Street, Central, Hong Kong. The
Company and its subsidiaries (collectively referred to as the “Group”) provide financial services in Hong Kong which principally
engages in the provision of corporate finance advisory services and corporate services. As
of December 31, 2024, the Company has direct or indirect interests in the following subsidiaries: SCHEDULE OF SUBSIDIARIES COMPANY
Name Place
and date of incorporation Issued
ordinary Ownership Principal
Giraffe
Financial Holdings Limited (“GFHL”) Hong Kong June 24, 2016 HK$ 10,000 100 Investment
holding
Giraffe
Capital Limited (“GCL”) Hong
Kong June 28, 2016 HK$ 10,000,000 100 Providing
advisory services for the company to be listed in the public offerings and advising companies on corporate finance
Giraffe
Investment Limited (“GIL”) Hong
Kong September 22, 2022 HK$ 100 100 Investment
holding
Magic
Empire Investment Limited (“MEIL”) Hong
Kong September 22, 2022 HK$ 100 100 Investment
holding
Giraffe
Corporate Services Limited (“GCSL”) Hong
Kong August 3, 2023 HK$ 100 100 Providing
corporate services The
Group is a financial services provider in Hong Kong which principally engages in the provision of corporate finance advisory services. The service offerings mainly comprise the following: Initial
Public Offering (“IPO”) sponsorship services: The Group acts as sponsors to companies pursuing listing on the Main Board
(the “Main Board”) of the Stock Exchange of Hong Kong Limited (the “Stock Exchange”) and GEM (formerly known
as Growth Enterprise Market) of the Stock Exchange advising and guiding them throughout the listing process in return for sponsor’s
fee. Independent
financial advisory (“IFA”) services: The Group acts as an independent financial advisor to give opinions or recommendations
to the independent board committee and independent shareholders of the listed companies, in return for advisory fee. Financial
advisory (“FA”) services: The Group acts as a financial advisor (i) to clients to advise them on the terms and
structures of the proposed transactions, and the relevant implications and compliance matters under the Hong Kong regulatory
framework including the Listing Rules, the GEM Listing Rules and the Takeovers Code; and (ii) to clients pursuing listing on other stock exchange MAGIC
EMPIRE GLOBAL LIMITED
1.
ORGANIZATION
AND BUSINESS OVERVIEW Compliance
advisory (“CA”) services: The Group acts as a compliance advisor to the listed companies on the Main Board or GEM and advise
them on post-listing compliance matters in return for compliance advisory fee. Corporate
services: The Company acts as a consultant to clients to advise them on the company secretarial and accountancy matter, in return for
advisory fee. Initial
Public Offering On
August 4, 2022, MEGL entered into an underwriting agreement with Network 1 Financial Securities, Inc. and Alexander Capital, L.P. as
underwriters named thereof, in connection with its initial public offering (“IPO”) of 5,000,000 4.00 500,000 6.00 On
August 10, 2022, the Company closed its initial public offering (the “IPO”) of 5,000,000 4.00 20 On
August 12, 2022, the underwriter exercised its representative’s warrants in full and the Company issued a total of 256,099 Recent
Business Development On
November 29, 2024, the
shareholders of the Company resolved and approved to amend the maximum number of shares the company was authorized to issue to
become 600,000,000 shares, with no par value, each divided into (i) 280,000,000 Class A ordinary shares; (ii) 20,000,000 Class B
ordinary shares; and (iii) 300,000,000 non-voting ordinary shares with no par value each. Each of the Class A ordinary share and
Class B ordinary share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votes on any resolutions. On December 5, 2024, the Company filed the Third
Amended and Restated Memorandum of Association with the Registrar of the British Virgin Islands. The change from ordinary shares to
Class A ordinary shares was reflected with the Nasdaq Capital Market and in the marketplace on January 28, 2025. On
February 6, 2025, the Company effected a share combination of its shares at a ratio of four (4) shares into one (1). On February 18, 2025,
the Company’s Class A ordinary shares began trading on the Nasdaq on a post-share combination basis. The number of outstanding
Class A ordinary shares were reduced from 16,256,099
Class A ordinary shares to 4,064,050
Class A ordinary shares and the number of outstanding
Class B ordinary shares were reduced from 4,000,000
to 1,000,000
Class B ordinary shares. All Class A and Class B ordinary share and per Class A and per Class B
ordinary share amounts used elsewhere in this Annual Report and the consolidated financial statements have been retroactively adjusted
to reflect the reverse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MAGIC
EMPIRE GLOBAL LIMITED
2. SUMMARY
OF SIGNIFICANT ACCOUNTING POLICIES 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amounts in the consolidated balance sheet, consolidated statements of operations and consolidated statements of cash flows from HK$
into US$ as of and for the year ended December 31, 2024 are solely for the convenience of the reader and were calculated at the noon
buying rate of US$ 1 7.7677 Use
of estimates The preparation of consolidated financial statements in conformity with
U.S. GAAP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ccounting estimates reflected
in the Group’s consolidated financial statements include impairment assessment on long-term investment. Actual results may differ
from these estimates. Cash Cash
mainly represent cash at bank and demand deposits which have original maturities less than three months and are unrestricted as to withdrawal
or use. As of December 31, 2024 and 2023, the Group did not have any cash equivalents. The Group maintains bank accounts in Hong Kong. MAGIC
EMPIRE GLOBAL LIMITED
2. SUMMARY
OF SIGNIFICANT ACCOUNTING POLICIES Accounts
receivables Accounts receivables are stated at the original amount less an allowance
for credit losses. Accounts
receivables are recognized in the period when the Group has provided services to its customers and when its right to consideration is
unconditional. On January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Group adopts the current expected credit loss model (“CECL model”) to estimate the expected credit losses, which is determined
by multiplying the probability of default. In determining the probability of default, the Group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Group concludes that there is no impact over the initial adoption of CECL model, which should be treated as cumulative-effect
adjustment on accumulated deficits as of January 1, 2023. Accounts receivable balances are written off after all collection efforts have
been exhausted. Accounts receivables mainly represent amounts
due from clients for corporate finance services which are recorded net of allowance for the Group’s credit losses. The group does
not grant credit terms to the clients. Under ASU 2016-13, Financial Instruments - Credit Losses (Topic 326), the Group adopted the
expected loss approach using macroeconomic forecasts, referred to as a current expected credit losses (“CECL”) methodology.
The allowance for credit losses reflects the Group’s estimated expected losses. The Group estimates the allowance for credit losses,
mainly based on past collection experience as well as consideration of current and future economic conditions and changes in the Group’s
collection trends. The Group estimates the expected credit losses for accounts receivables with similar risk characteristics on a pool
basis. For each pool, the Group first estimates its recovery period based on relevant historical accounts receivables collection information.
Then the Group estimates the credit allowances based on the recovery period, the historical distribution of each aging bucket, and the
impact of macroeconomic factors. Accounts receivables are written off when there is no reasonable expectation of recovery. Subsequent recoveries
of amounts previously written off are credited against the same line item. As of December 31, 2024 and 2023, the allowance for credit
losses was nil. 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4 and 2023, management
believes that the Group’s prepayments and deposits are not impaired. Property
and equipment, net 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Motor
vehicles 5
Leasehold
improvements Over
the shorter of the lease term or estimated useful life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Group also re-evaluates
the periods of depreciation to determine whether subsequent events and circumstances warrant revised estimates of useful lives. 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4, 2023 and 2022, no MAGIC
EMPIRE GLOBAL LIMITED
2. SUMMARY
OF SIGNIFICANT ACCOUNTING POLICIES Long-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Derivative
investment ASC 815-10, Derivatives and Hedging, establishes
accounting and reporting standards for derivative instruments, including certain derivatives embedded in other contracts. ASC 815-10 generally
requires an entity to recognize all derivatives as either assets or liabilities, and to measure those investments at fair value. The Group
evaluates its investments to determine if investments have derivative or contain certain features that qualify as embedded derivatives.
When applicable, the Group follows ASC 815-10 and re-valued any derivative instruments for fair value at each reporting date. 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initial public offering/independent financial advisory/financial
advisory services and advances from clients related to compliance advisory services. Advance payments in excess of related accounts receivable
are presented as contract liabilities on the consolidated balance sheets. Lease The
Group is a lessee of non-cancellable operating leases for corporate office premise.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iabilities. The
Group may recognize the lease payments in the consolidated statements of operations on a straight-line basis over the lease terms and
variable lease payments in the periods in which the obligations for those payments are incurred, if any. The lease payments under the
lease arrangements are fixed. The
lease standard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December 31, 2024, 2023 and 2022, the Group did not have any impairment loss against its
operating lease right-of-use assets. MAGIC
EMPIRE GLOBAL LIMITED
2. SUMMARY
OF SIGNIFICANT ACCOUNTING POLICI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ccounts receivable, interest receivables, other receivables from related parties, other payables to related
parties, and accruals and other payables approximate their fair values because of their generally short maturities. During
the year ended December 31, 2024, the Group has new investment of HK$ 8,500,000 1,094,275 48,253,736 6,212,101 1,105,998 142,384 The
following tables present information about the Group’s assets that were measured at fair value on a recurring basis as of December
31, 2024 and 2023 and indicate the fair value hierarchy of the valuation techniques the Group utilized to determine such fair value. SCHEDULE OF FAIR VALUE ON A
RECURRING BASIS
Quoted Significant Significant
Prices Other Other
In
Active Observable Unobservable
December
31, Markets Inputs Inputs
2024 (Level
1) (Level
2) (Level
3)
HK$ HK$ HK$ HK$
Assets:
-
Non-marketable
equity securities — — — — MAGIC
EMPIRE GLOBAL LIMITED
2. SUMMARY
OF SIGNIFICANT ACCOUNTING POLICIES
Quoted Significant Significant
Prices Other Other
In
Active Observable Unobservable
December
31, Markets Inputs Inputs
2023 (Level
1) (Level
2) (Level
3)
HK$ HK$ HK$ HK$
Assets: -
Non-marketable
equity securities 38,647,738 — — 38,647,738 The
Group’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financial services provider in Hong Kong which principally engages in the provision of corporate finance advisory services. The service offerings mainly comprise the following: The
Group’s principal revenue stream includes:
1. IPO
sponsorship services: The Group acts as sponsors to companies pursuing listing on the Main Board of the Stock Exchange and GEM of
the Stock Exchange advising and guiding them throughout the listing process in return for sponsor’s fee. The
Group enters into a distinct contract with its clients for the provision of IPO sponsorship services. The revenues generated from IPO
sponsorship servic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IPO sponsorship services include assisting the client to engage different professional parties
for its IPO, carrying out due diligence, preparation of and reviewing prospectus and other submission documents including accountants’
report, legal opinions and profit and cash flow forecast memorandum, assessing the suitability of listing of the client, and advising
on reorganization, assisting in preparation of roadshow materials and attending hearing for the listing application. There are generally
three performance obligations for IPO sponsorship services while fee is paid by the Group’s clients by instalments subject to each
milestone being achieved as stated in the contract. MAGIC
EMPIRE GLOBAL LIMITED
2. SUMMARY
OF SIGNIFICANT ACCOUNTING POLICIES The
Group allocates the transaction price to each performance obligation based on the best estimate of relative standalone selling price
for each performance obligation identified in the contract. The Group utilizes key assumptions to determine the standalone selling price,
which may include other comparable transactions, pricing considered in negotiating the transaction, market conditions, project complexity,
customer demographics and the estimated costs. Generally, the standalone selling prices for each performance obligation of the Group’s
IPO sponsorship services are reasonably consistent across customers (that is, not highly variable), standalone selling price estimates
are derived from considering the Group’s pricing history and expected cost plus a margin approach.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For projects which the Group receives upfront payment upon signing the contract
but no listing application is submitted by the expiry of the contract, the Group recognizes revenue from the upfront payment at the lapse
of contract. For
service fee received upon attending the listing hearing of the Stock Exchange for the listing application, which is distinct and regarded
as the second performance obligation by the Group, revenue are recognized by the Group at the date the hearing is held and the Group
has an enforceable right to payment for such performance. For
service fee received upon listing, which is the third performance obligation of IPO sponsorship services, revenue is recognized upon
completion of the IPO, which is evidenced by listing of the clients on the Stock Exchange. In
some cases, the Group is entitled to the discretionary bonus only upon listing, amount of which is to be decided by the clients. The
Group accounts for the discretionary bonus as variable consideration. The amount of such variable consideration should not be
included in the transaction price, since it is not probable that a significant reversal of cumulative revenue recognized will occur
resulting from a change in estimate of the consideration the Group will receive upon client’s listing. The Group will
recognize the revenue of the discretionary bonus at each reporting date when the uncertainty is resolved. During the year ended
December 31, 2023, the Group received HK$ 1,500,000
2. IFA
services: The Group acts as an independent financial advisor to give opinions or recommendations to the independent board committee
and independent shareholders of the listed companies, in return for advisory fee. The
Group enters a distinct contract with its clients for the provision of IFA services. The Group’s IFA services include (i) conducting
reviews and analyses on the proposed transactions and assessing the fairness and reasonableness of the terms of the proposed transactions;
(ii) issuing our opinion, in the form of an IFA letter, to the independent board committee and/or independent shareholders of listed
issuers with voting recommendations, which are incorporated in the circulars pursuant to the Listing Rules, the GEM Listing Rules and
the Takeovers Code; and (iii) obtaining the necessary clearance in relation to our opinion letters from the Stock Exchange and/or the
SFC. MAGIC
EMPIRE GLOBAL LIMITED
2. SUMMARY
OF SIGNIFICANT ACCOUNTING POLICIES The
entire service fee from clients is non-refundable and the Group is entitled to receive upfront payment upon signing the contract. As
the IFA services involve a series of tasks which are interrelated and are not separable or distinct as the Group’s clients cannot
benefit from any standalone task, the Group concludes that the IFA services to be accounted for as a single performance obligation. The
entire transaction prices of IFA services are allocated to a single performance obligation and the fees received upon signing the contract
and upon issuance of circular which contains IFA letter, is recognized at the point the issue of circular on the Stock Exchange because
it is the time that the scope of work for acting as an IFA such as carrying out due diligence, preparation of IFA letter to independent
board committee and independent shareholders, and replying to queries from the Stock Exchange and/or the SFC are completed. For projects
which are terminated or lapsed at expiry of contracts, the revenue from the upfront fee is recognized at the time of termination or lapse
of contracts.
3. FA
services: The Group acts as a financial advisor (i) to clients to advise them on the terms and structures of the proposed transactions,
and the relevant implications and compliance matters under the Hong Kong regulatory framework including the Listing Rules, the GEM
Listing Rules and the Takeovers Code; and (ii) to clients pursuing listing on other stock exchange. The
Group enters a distinct contract with its clients for the provision of FA services. The scope of work under FA services can vary from
project to project and generally involves a series of tasks which are interrelated and are not separable or distinct as the Group’s
clients cannot benefit from any standalone task. Therefore, the entire transaction prices of FA services are generally allocated to a
single performance obligation. The
entire service fee from clients are non-refundable and the Group is entitled to receive upfront payment upon signing the contract. Revenue
from upfront payment and other installments is recognized based on the point in time either (a) at the time of completion; or (b) lapse
of the FA contract. For
FA services to clients pursuing listing on other stock exchange, the Group enters into a distinct contract with its clients. The revenu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FA services include assisting the client to engage different professional parties for its listing exercise, advising
on reorganization, financial reporting, internal control and legal and compliance, advising on the market position of the Group, coordinating
roadshow and marketing activities. There are generally three performance obligations while fee is paid by the Group’s clients by
instalments subject to each milestone being achieved as stated in the contract. The
entire service fee from clients is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In some cases, the payment upon signing of the contract is for FA services
(i) up to a time limit (which is stated in the contract); or (ii) upon the submission of a listing application, whichever is earlier.
In the case when the time is reached without a submission of listing application being made, the Group concludes this time as the first
performance obligation and recognizes revenue from upfront payment and fee received accordingly. For projects which the Group receives
upfront payment upon signing the contract, but no listing application is submitted by the expiry of the contract, the Group recognizes
revenue from the upfront payment at the lapse of contract. For
service fee received upon listing, which is the third performance obligation, revenue is recognized upon completion of the FA service,
which is evidenced by listing of the clients. In some cases, the Group is entitled to
the discretionary bonus only upon listing, amount of which is to be decided by the clients. The Group accounts for the discretionary
bonus as variable consideration. The amount of such variable consideration should not be included in the transaction price, since it
is probable that a significant reversal of cumulative revenue recognized will occur resulting from a change in estimate of the consideration
the Group will receive upon client’s listing. The Group will recognize the revenue of the discretionary bonus at each reporting date
when the uncertainty is resolved. During the year ended December 31, 2024 and 2023, the Group received discretionary bonus of HK$ 2,500,000 321,846 nil MAGIC
EMPIRE GLOBAL LIMITED
2. SUMMARY
OF SIGNIFICANT ACCOUNTING POLICIES
4. CA
services: The Group acts as a compliance advisor to the listed companies on the Main Board or GEM and advise them on post-listing
compliance matters in return for compliance advisory fee. The
Group enters a distinct contract with its clients for the provision of CA services. The Group concludes that each monthly CA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A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A services on a monthly basis when it satisfies its performance obligations
throughout the contract terms. There is no contract asset that the Group has right to consideration in exchange for its CA services that
the Group has transferred to its clients. Such right is not conditional on something other than the passage of time.
5. Corporate
services: The Company acts as a consultant to clients to advise them on the company secretarial
and accountancy matter, in return for advisory fee. The
Group enters a distinct contract with its clients for the provision of corporate services. The Group concludes that each monthly corporate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orporate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orporate services on a monthly basis when
it satisfies its performance obligations throughout the contract terms. There is no contract asset that the Group has right to consideration
in excha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PREPAYMENTS</t>
        </is>
      </c>
      <c r="B1" s="2" t="inlineStr">
        <is>
          <t>12 Months Ended</t>
        </is>
      </c>
    </row>
    <row r="2">
      <c r="B2" s="2" t="inlineStr">
        <is>
          <t>Dec. 31, 2024</t>
        </is>
      </c>
    </row>
    <row r="3">
      <c r="A3" s="3" t="inlineStr">
        <is>
          <t>Deposits And Prepayments</t>
        </is>
      </c>
      <c r="B3" s="4" t="inlineStr">
        <is>
          <t xml:space="preserve"> </t>
        </is>
      </c>
    </row>
    <row r="4">
      <c r="A4" s="4" t="inlineStr">
        <is>
          <t>DEPOSITS AND PREPAYMENTS</t>
        </is>
      </c>
      <c r="B4" s="4" t="inlineStr">
        <is>
          <t xml:space="preserve">3. DEPOSITS AND PREPAYMENTS Deposits
and prepayments consist of the following: SCHEDULE
OF DEPOSITS AND PREPAYMENTS
2023 2024 2024
As
of December 31,
2023 2024 2024
HK$ HK$ US$
Prepaid
rent 170,335 — —
Prepaid
building management fee 31,557 32,633 4,201
Prepaid
governmental rent and rates 56,950 53,550 6,894
Rental
deposit 681,340 516,384 66,478
Deposit
on building management fee 103,276 130,532 16,804
Refund
of rental deposit — 141,100 18,165
Others 52,791 11,249 1,449
Total 1,096,249 885,448 113,9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 of the following: SCHEDULE
OF PROPERTY AND EQUIPMENT, NET
As
of December 31,
2023 2024 2024
HK$ HK$ US$
Leasehold
improvement 1,758,217 1,758,217 226,350
Furniture
and fixtures 292,724 292,724 37,685
Motor
vehicles 1,904,972 1,904,972 245,242
Office
equipment 108,995 108,995 14,032
Total 4,064,908 4,064,908 523,309
Less:
Accumulated depreciation 2,369,902 2,750,897 354,146
Net
book value 1,695,006 1,314,011 169,163 Depreciation
expenses recognized for the years ended December 31, 2024, 2023 and 2022 were HK$ 380,995 49,049 209,966 62,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ASSETS AND OPERATING LIABILITIES</t>
        </is>
      </c>
      <c r="B1" s="2" t="inlineStr">
        <is>
          <t>12 Months Ended</t>
        </is>
      </c>
    </row>
    <row r="2">
      <c r="B2" s="2" t="inlineStr">
        <is>
          <t>Dec. 31, 2024</t>
        </is>
      </c>
    </row>
    <row r="3">
      <c r="A3" s="3" t="inlineStr">
        <is>
          <t>Right-of-use Assets And Operating Liabilities</t>
        </is>
      </c>
      <c r="B3" s="4" t="inlineStr">
        <is>
          <t xml:space="preserve"> </t>
        </is>
      </c>
    </row>
    <row r="4">
      <c r="A4" s="4" t="inlineStr">
        <is>
          <t>RIGHT-OF-USE ASSETS AND OPERATING LIABILITIES</t>
        </is>
      </c>
      <c r="B4" s="4" t="inlineStr">
        <is>
          <t xml:space="preserve">5. RIGHT-OF-USE ASSETS AND OPERATING LIABILITIES As
of December 31, 2024, the Group subsisted of the following non-cancellable lease contracts.
Description
of lease Lease
term
Office
at Central, Hong Kong 3
(a) Amounts
recognized in the consolidated balance sheet: SCHEDULE OF RIGHT
OF USE ASSETS AND OPERATING LEASE LIABILITIES
As
of December 31,
2023 2024 2024
HK$ HK$ US$
Right-of-use
assets 1,658,382 4,188,215 539,183
Operating
lease liabilities
Current 1,746,317 1,204,436 155,057
Non-current — 3,063,509 394,390
Total
operating lease liabilities 1,746,317 4,267,945 549,447 MAGIC
EMPIRE GLOBAL LIMITED
5. RIGHT-OF-USE
ASSETS AND OPEARTING LEASE LIABILITIES
(b) A
summary of lease cost recognized in the Group’s consolidated statements of operations and supplemental cash flow information
related to operating leases is as follows: SCHEDULE OF SUPPLEMENTAL
CASH FLOW INFORMATION RELATED TO OPERATING LEASES
For
the years ended December 31,
2022 2023 2024 2024
HK$ HK$ HK$ US$
Amortization
charge of right-of-use assets 1,895,294 1,895,294 1,719,081 221,311
ROU
assets obtained in exchange for operating lease liabilities — — 4,248,914 546,998
Interest
of lease liabilities 232,002 139,296 61,232 7,883
Cash
paid for operating leases 2,044,020 2,044,020 1,788,518 230,251
(c) The
following table shows the remaining contractual maturities of the Group’s operating lease liabilities as of December 31, 2024: SCHEDULE
OF MATURITIES OF OPERATING LEASE LIABILITIES
Twelve
months ended
HK$ US$
2025 1,411,265 181,684
2026 1,721,280 221,594
2027 1,506,120 193,895
Total
future lease payments 4,638,665 597,173
Less:
imputed interest (370,720 ) (47,726 )
Present
value of lease obligation 4,267,945 549,447 The
weighted-average discount rate used to determine the operating lease liability as of December 31, 2024 and 2023 was 5.375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Dec. 31, 2024</t>
        </is>
      </c>
    </row>
    <row r="3">
      <c r="A3" s="3" t="inlineStr">
        <is>
          <t>Debt Disclosure [Abstract]</t>
        </is>
      </c>
      <c r="B3" s="4" t="inlineStr">
        <is>
          <t xml:space="preserve"> </t>
        </is>
      </c>
    </row>
    <row r="4">
      <c r="A4" s="4" t="inlineStr">
        <is>
          <t>LONG-TERM INVESTMENT</t>
        </is>
      </c>
      <c r="B4" s="4" t="inlineStr">
        <is>
          <t xml:space="preserve">6. LONG-TERM INVESTMENT The
Group’s long-term investments consist of equity investments in private companies and in an investment fund. For
equity investments without readily determinable fair value, and over which we do not have the ability to exercise significant influence
and do not qualify for the NAV practical expedient of the investment, we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us,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SCHEDULE OF INVESTMENT
Long-term
Investments Total Total
HK$ HK$ US$
Balance as of January 1, 2022 — — —
Addition 14,500,000 14,500,000 1,866,704
Balance
as of December 31, 2022 and January 1, 2023 14,500,000 14,500,000 1,866,704
Addition 26,110,738 26,110,738 3,361,450
Loss
due to mark-to-market of a derivative asset (1,963,000 ) (1,963,000 ) (252,713 )
Balance as of
December 31, 2023 and January 1, 2024 38,647,738 38,647,738 4,975,442
Beginning, balance 38,647,738 38,647,738 4,975,442
Addition 8,500,000 8,500,000 1,094,275
Redemption of investments (48,253,736 ) (48,253,736 ) (6,212,101 )
Gain on sale of investments 1,105,998 1,105,998 142,384
Balance
as of December 31, 2024 — — —
Ending, balance — — — As
of December 31, 2024, the Group has no long-term investment. As of December 31, 2023 and 2022, the Group has an investment of HK$ 14,500,000 4.99 In
January 2023, the Group made an investment of HK$ 8,500,000 1,094,275 3.0 In
January 2023, the Group made an investment of HK$ 15,647,738 2,014,462 In
June 2023, the Group made an investment of HK$ 1,963,000 253,000 The
Company has performed the investment analysis, the equity investment is determined as equity investment without a readily determinable
fair value (as defined under ASC 321-10-35), therefore the equity investment shall measure at cost less impairment, if any, adjusted
plus or minus changes resulting from observable price changes for an identical or similar investment of the same issuer. As of December
31, 2023, the total cost, net of provision, of long-term investment is HK$ 38,647,738 4,975,442 During
the year ended December 31, 2023, the Group recorded loss due to mark-to-market of a derivative asset of HK$ 1,963,000 252,713 During the year ended December 31, 2024, the Group has new investment of
HK$ 8,500,000 1,094,275 48,253,736 6,212,101 1,105,998 142,384 MAGIC
EMPIRE GLOBAL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RUALS AND OTHER PAYABLES</t>
        </is>
      </c>
      <c r="B4" s="4" t="inlineStr">
        <is>
          <t xml:space="preserve">7. ACCRUALS AND OTHER PAYABLES Accruals
and other payables consist of the following: SCHEDULE
OF ACCRUALS AND OTHER PAYABLES
As
of December 31,
2023 2024 2024
HK$ HK$ US$
Accrued
professional fee 892,000 670,113 86,269
Other
accrued expenses 187,000 23,121 2,977
Total 1,079,000 693,234 89,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8. RELATED PARTY TRANSACTIONS AND BALANCES As of December 31, 2022, the Group has balances due from related parties
of HK$ 96,700 In
March 2023, the related parties repaid all the outstanding balances of HK$ 96,700 As
of December 31, 2024 and 2023, the balance with related parties was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LIABILITIES</t>
        </is>
      </c>
      <c r="B4" s="4" t="inlineStr">
        <is>
          <t xml:space="preserve">9. CONTRACT LIABILITIES The
Group’s contract liabilities include the upfront payments received upon signing of the contract for IPO/IFA/FA services and
advances from clients related to CA services on the Group’s consolidated balance sheets. These payments are non-refundable and
are recognized as revenue as the Group’s performance obligation is satisfied. The Group’s contract liabilities are
generally recognized as revenue within one year. As
of December 31, 2024 and 2023, the contract liabilities were comprised of the following: SCHEDULE OF CONTRACT LIABILITIES
As
of December 31,
2023 2024 2024
HK$ HK$ US$
Contract
liabilities 1,100,000 1,400,000 180,233
Advance
from customers 64,000 244,000 31,412
Total 1,164,000 1,644,000 211,645 The
movement in contract liabilities is as follows: SCHEDULE
OF MOVEMENT IN CONTRACT LIABILITIES
2023 2024 2024
HK$ HK$ US$
Balance
at beginning of the year ended December 31 2,800,000 1,100,000 141,612
Decrease
in contract liabilities as a result of recognizing revenue during the year was included in the contract liabilities at the beginning
of the year (2,300,000 ) (1,100,000 ) (141,612 )
Increase
in contract liabilities as a result of billings in advance of performance obligation under contracts 600,000 1,400,000 180,233
Balance
at end of the year ended December 31 1,100,000 1,400,000 180,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0. INCOME TAX British
Virgin Islands The
Company is incorporated in the British Virgin Islands and is not subject to taxation. In addition, upon payments of dividends by these
entities to their shareholders, no British Virgin Islands withholding tax will be imposed. Hong
Kong Entities
incorporated in Hong Kong are subject to Hong Kong profits tax at a rate of 16.5 8.25 2 16.5 2 The
Group’s Hong Kong subsidiaries are subject to Hong Kong profits tax on their taxable income as reported in their statutory financial
statements adjusted in accordance with relevant Hong Kong tax laws. For these subsidiaries, the first HK$ 2 8.25 16.5
(a) Taxation
in the statement of income represents: SCHEDULE
OF STATEMENT OF INCOME
2022 2023 2024 2024
HK$ HK$ HK$ US$
Hong
Kong profits tax provision (benefits) for the year:
Current (10,000 ) — — —
Deferred 391,820 — — —
Income
tax expense benefit 381,820 — — — MAGIC
EMPIRE GLOBAL LIMITED
10. INCOME
TAX
(b) The
following table reconciles Hong Kong statutory rates to the Group’s effective tax rate: SCHEDULE
OF RECONCILES STATUTORY RATES TO EFFECTIVE TAX RATE
2022 2023 2024
Hong
Kong statutory income tax rate 16.5 % 16.5 % 16.5 %
Preferential
tax rate in Hong Kong — — —
Expenses
not deductible for tax (1) — (76.5 )% (16.5 )%
Effect
of tax rates in foreign jurisdiction (9.8 )% (23.3 )% (4.2 )%
Valuation
allowance (21.3 )% (3.9 )% (10.3 )%
Permanent
difference (2) 3.6 % 87.2 % 14.5 %
Effective
tax rate (11.0 )% — —
(1) Non-deductible
items mainly arise from expenses not deductible for tax purposes primarily including operating expenses from Hong Kong companies which do not generate any assessable profits during the year.
(2) Mainly
represents non-taxable interest. In 2022 and 2023, this also represents the
combination of other non-taxable income and deferred true-ups due to non-deductible expenses. In 2024, this also includes the gain on sale of investments.
(c) Income
(loss) before income taxes is attributable to the following geographic locations for the years ended December 31: SCHEDULE
OF GEOGRAPHIC LOCATIONS
2022 2023 2024 2024
HK$ HK$ HK$ US$
Hong
Kong (1,406,918 ) 195,245 (3,530,735 ) (454,540 )
Foreign (2,053,540 ) (679,057 ) (1,199,117 ) (154,372 )
Total loss before income taxes (3,460,458 ) (483,812 ) (4,729,852 ) (608,912 )
(d) Deferred
tax: Significant
components of the deferred tax assets (liabilities) are presented below: SCHEDULE
OF COMPONENTS OF THE DEFERRED TAX ASSETS (LIABILITIES)
2022 2023 2024 2024
HK$ HK$ HK$ US$
Deferred
tax assets:
Net
operating loss carryforwards 715,179 750,087 1,246,723 160,501
Others 21,654 — — —
Deferred
tax assets 736,833 750,087 1,246,723 160,501
Less:
Valuation allowance (736,833 ) (750,087 ) (1,246,723 ) (160,501 )
Total
deferred tax assets, net — — — — The
Group evaluated the recoverable amounts of deferred tax assets to the extent that future taxable profits will be available against
which the net operating loss and temporary difference can be utilized. As of December 31, 2024, the Group had tax loss carryforwards
of approximately HK$ 7,555,895 972,733 1,246,723 160,501 As
of December 31, 2024 and 2023, the Group had no no MAGIC EMPIRE GLOBAL LIM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Consolidated Balance Sheets</t>
        </is>
      </c>
      <c r="C1" s="2" t="inlineStr">
        <is>
          <t>Dec. 31, 2024 USD ($)</t>
        </is>
      </c>
      <c r="D1" s="2" t="inlineStr">
        <is>
          <t>Dec. 31, 2024 HKD ($)</t>
        </is>
      </c>
      <c r="E1" s="2" t="inlineStr">
        <is>
          <t>Dec. 31, 2023 HKD ($)</t>
        </is>
      </c>
    </row>
    <row r="2">
      <c r="A2" s="3" t="inlineStr">
        <is>
          <t>Current assets:</t>
        </is>
      </c>
      <c r="C2" s="4" t="inlineStr">
        <is>
          <t xml:space="preserve"> </t>
        </is>
      </c>
      <c r="D2" s="4" t="inlineStr">
        <is>
          <t xml:space="preserve"> </t>
        </is>
      </c>
      <c r="E2" s="4" t="inlineStr">
        <is>
          <t xml:space="preserve"> </t>
        </is>
      </c>
    </row>
    <row r="3">
      <c r="A3" s="4" t="inlineStr">
        <is>
          <t>Cash</t>
        </is>
      </c>
      <c r="C3" s="6" t="n">
        <v>16415630</v>
      </c>
      <c r="D3" s="6" t="n">
        <v>127511687</v>
      </c>
      <c r="E3" s="6" t="n">
        <v>92407813</v>
      </c>
    </row>
    <row r="4">
      <c r="A4" s="4" t="inlineStr">
        <is>
          <t>Accounts receivable</t>
        </is>
      </c>
      <c r="C4" s="5" t="n">
        <v>230984</v>
      </c>
      <c r="D4" s="5" t="n">
        <v>1794218</v>
      </c>
      <c r="E4" s="5" t="n">
        <v>2302436</v>
      </c>
    </row>
    <row r="5">
      <c r="A5" s="4" t="inlineStr">
        <is>
          <t>Interest receivables</t>
        </is>
      </c>
      <c r="C5" s="5" t="n">
        <v>57881</v>
      </c>
      <c r="D5" s="5" t="n">
        <v>449605</v>
      </c>
      <c r="E5" s="5" t="n">
        <v>449550</v>
      </c>
    </row>
    <row r="6">
      <c r="A6" s="4" t="inlineStr">
        <is>
          <t>Deposits and prepayments</t>
        </is>
      </c>
      <c r="C6" s="5" t="n">
        <v>113991</v>
      </c>
      <c r="D6" s="5" t="n">
        <v>885448</v>
      </c>
      <c r="E6" s="5" t="n">
        <v>1096249</v>
      </c>
    </row>
    <row r="7">
      <c r="A7" s="4" t="inlineStr">
        <is>
          <t>Total current assets</t>
        </is>
      </c>
      <c r="C7" s="5" t="n">
        <v>16818486</v>
      </c>
      <c r="D7" s="5" t="n">
        <v>130640958</v>
      </c>
      <c r="E7" s="5" t="n">
        <v>96256048</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169163</v>
      </c>
      <c r="D9" s="5" t="n">
        <v>1314011</v>
      </c>
      <c r="E9" s="5" t="n">
        <v>1695006</v>
      </c>
    </row>
    <row r="10">
      <c r="A10" s="4" t="inlineStr">
        <is>
          <t>Right-of-use assets</t>
        </is>
      </c>
      <c r="C10" s="5" t="n">
        <v>539183</v>
      </c>
      <c r="D10" s="5" t="n">
        <v>4188215</v>
      </c>
      <c r="E10" s="5" t="n">
        <v>1658382</v>
      </c>
    </row>
    <row r="11">
      <c r="A11" s="4" t="inlineStr">
        <is>
          <t>Long-term investment</t>
        </is>
      </c>
      <c r="C11" s="4" t="inlineStr">
        <is>
          <t xml:space="preserve"> </t>
        </is>
      </c>
      <c r="D11" s="4" t="inlineStr">
        <is>
          <t xml:space="preserve"> </t>
        </is>
      </c>
      <c r="E11" s="5" t="n">
        <v>38647738</v>
      </c>
    </row>
    <row r="12">
      <c r="A12" s="4" t="inlineStr">
        <is>
          <t>Total non-current assets</t>
        </is>
      </c>
      <c r="C12" s="5" t="n">
        <v>708346</v>
      </c>
      <c r="D12" s="5" t="n">
        <v>5502226</v>
      </c>
      <c r="E12" s="5" t="n">
        <v>42001126</v>
      </c>
    </row>
    <row r="13">
      <c r="A13" s="4" t="inlineStr">
        <is>
          <t>Total assets</t>
        </is>
      </c>
      <c r="C13" s="5" t="n">
        <v>17526832</v>
      </c>
      <c r="D13" s="5" t="n">
        <v>136143184</v>
      </c>
      <c r="E13" s="5" t="n">
        <v>138257174</v>
      </c>
    </row>
    <row r="14">
      <c r="A14" s="3" t="inlineStr">
        <is>
          <t>Current liabilities:</t>
        </is>
      </c>
      <c r="C14" s="4" t="inlineStr">
        <is>
          <t xml:space="preserve"> </t>
        </is>
      </c>
      <c r="D14" s="4" t="inlineStr">
        <is>
          <t xml:space="preserve"> </t>
        </is>
      </c>
      <c r="E14" s="4" t="inlineStr">
        <is>
          <t xml:space="preserve"> </t>
        </is>
      </c>
    </row>
    <row r="15">
      <c r="A15" s="4" t="inlineStr">
        <is>
          <t>Accruals and other payables</t>
        </is>
      </c>
      <c r="C15" s="5" t="n">
        <v>89246</v>
      </c>
      <c r="D15" s="5" t="n">
        <v>693234</v>
      </c>
      <c r="E15" s="5" t="n">
        <v>1079000</v>
      </c>
    </row>
    <row r="16">
      <c r="A16" s="4" t="inlineStr">
        <is>
          <t>Contract liabilities</t>
        </is>
      </c>
      <c r="C16" s="5" t="n">
        <v>211645</v>
      </c>
      <c r="D16" s="5" t="n">
        <v>1644000</v>
      </c>
      <c r="E16" s="5" t="n">
        <v>1164000</v>
      </c>
    </row>
    <row r="17">
      <c r="A17" s="4" t="inlineStr">
        <is>
          <t>Operating lease liabilities</t>
        </is>
      </c>
      <c r="C17" s="5" t="n">
        <v>155057</v>
      </c>
      <c r="D17" s="5" t="n">
        <v>1204436</v>
      </c>
      <c r="E17" s="5" t="n">
        <v>1746317</v>
      </c>
    </row>
    <row r="18">
      <c r="A18" s="4" t="inlineStr">
        <is>
          <t>Total current liabilities</t>
        </is>
      </c>
      <c r="C18" s="5" t="n">
        <v>455948</v>
      </c>
      <c r="D18" s="5" t="n">
        <v>3541670</v>
      </c>
      <c r="E18" s="5" t="n">
        <v>3989317</v>
      </c>
    </row>
    <row r="19">
      <c r="A19" s="3" t="inlineStr">
        <is>
          <t>Non-current liabilities:</t>
        </is>
      </c>
      <c r="C19" s="4" t="inlineStr">
        <is>
          <t xml:space="preserve"> </t>
        </is>
      </c>
      <c r="D19" s="4" t="inlineStr">
        <is>
          <t xml:space="preserve"> </t>
        </is>
      </c>
      <c r="E19" s="4" t="inlineStr">
        <is>
          <t xml:space="preserve"> </t>
        </is>
      </c>
    </row>
    <row r="20">
      <c r="A20" s="4" t="inlineStr">
        <is>
          <t>Operating lease liabilities</t>
        </is>
      </c>
      <c r="C20" s="5" t="n">
        <v>394390</v>
      </c>
      <c r="D20" s="5" t="n">
        <v>3063509</v>
      </c>
      <c r="E20" s="4" t="inlineStr">
        <is>
          <t xml:space="preserve"> </t>
        </is>
      </c>
    </row>
    <row r="21">
      <c r="A21" s="4" t="inlineStr">
        <is>
          <t>Total non-current liabilities</t>
        </is>
      </c>
      <c r="C21" s="5" t="n">
        <v>394390</v>
      </c>
      <c r="D21" s="5" t="n">
        <v>3063509</v>
      </c>
      <c r="E21" s="4" t="inlineStr">
        <is>
          <t xml:space="preserve"> </t>
        </is>
      </c>
    </row>
    <row r="22">
      <c r="A22" s="4" t="inlineStr">
        <is>
          <t>Total liabilities</t>
        </is>
      </c>
      <c r="C22" s="5" t="n">
        <v>850338</v>
      </c>
      <c r="D22" s="5" t="n">
        <v>6605179</v>
      </c>
      <c r="E22" s="5" t="n">
        <v>3989317</v>
      </c>
    </row>
    <row r="23">
      <c r="A23" s="4" t="inlineStr">
        <is>
          <t>Commitments and contingencies</t>
        </is>
      </c>
      <c r="C23" s="4" t="inlineStr">
        <is>
          <t xml:space="preserve"> </t>
        </is>
      </c>
      <c r="D23" s="4" t="inlineStr">
        <is>
          <t xml:space="preserve"> </t>
        </is>
      </c>
      <c r="E23" s="4" t="inlineStr">
        <is>
          <t xml:space="preserve"> </t>
        </is>
      </c>
    </row>
    <row r="24">
      <c r="A24" s="3" t="inlineStr">
        <is>
          <t>SHAREHOLDERS’ EQUITY</t>
        </is>
      </c>
      <c r="C24" s="4" t="inlineStr">
        <is>
          <t xml:space="preserve"> </t>
        </is>
      </c>
      <c r="D24" s="4" t="inlineStr">
        <is>
          <t xml:space="preserve"> </t>
        </is>
      </c>
      <c r="E24" s="4" t="inlineStr">
        <is>
          <t xml:space="preserve"> </t>
        </is>
      </c>
    </row>
    <row r="25">
      <c r="A25" s="4" t="inlineStr">
        <is>
          <t>Ordinary shares value</t>
        </is>
      </c>
      <c r="C25" s="4" t="inlineStr">
        <is>
          <t xml:space="preserve"> </t>
        </is>
      </c>
      <c r="D25" s="4" t="inlineStr">
        <is>
          <t xml:space="preserve"> </t>
        </is>
      </c>
      <c r="E25" s="5" t="n">
        <v>15826</v>
      </c>
      <c r="F25" s="4" t="inlineStr">
        <is>
          <t>[1]</t>
        </is>
      </c>
    </row>
    <row r="26">
      <c r="A26" s="4" t="inlineStr">
        <is>
          <t>Additional paid-in capital</t>
        </is>
      </c>
      <c r="C26" s="5" t="n">
        <v>17851212</v>
      </c>
      <c r="D26" s="5" t="n">
        <v>138662858</v>
      </c>
      <c r="E26" s="5" t="n">
        <v>138662858</v>
      </c>
    </row>
    <row r="27">
      <c r="A27" s="4" t="inlineStr">
        <is>
          <t>Retained earnings (Accumulated loss)</t>
        </is>
      </c>
      <c r="C27" s="5" t="n">
        <v>-1176755</v>
      </c>
      <c r="D27" s="5" t="n">
        <v>-9140679</v>
      </c>
      <c r="E27" s="5" t="n">
        <v>-4410827</v>
      </c>
    </row>
    <row r="28">
      <c r="A28" s="4" t="inlineStr">
        <is>
          <t>Total shareholders' equity</t>
        </is>
      </c>
      <c r="C28" s="5" t="n">
        <v>16676494</v>
      </c>
      <c r="D28" s="5" t="n">
        <v>129538005</v>
      </c>
      <c r="E28" s="5" t="n">
        <v>134267857</v>
      </c>
    </row>
    <row r="29">
      <c r="A29" s="4" t="inlineStr">
        <is>
          <t>Total liabilities and shareholders' equity</t>
        </is>
      </c>
      <c r="C29" s="5" t="n">
        <v>17526832</v>
      </c>
      <c r="D29" s="5" t="n">
        <v>136143184</v>
      </c>
      <c r="E29" s="5" t="n">
        <v>138257174</v>
      </c>
    </row>
    <row r="30">
      <c r="A30" s="4" t="inlineStr">
        <is>
          <t>Common Class A [Member]</t>
        </is>
      </c>
      <c r="C30" s="4" t="inlineStr">
        <is>
          <t xml:space="preserve"> </t>
        </is>
      </c>
      <c r="D30" s="4" t="inlineStr">
        <is>
          <t xml:space="preserve"> </t>
        </is>
      </c>
      <c r="E30" s="4" t="inlineStr">
        <is>
          <t xml:space="preserve"> </t>
        </is>
      </c>
    </row>
    <row r="31">
      <c r="A31" s="3" t="inlineStr">
        <is>
          <t>SHAREHOLDERS’ EQUITY</t>
        </is>
      </c>
      <c r="C31" s="4" t="inlineStr">
        <is>
          <t xml:space="preserve"> </t>
        </is>
      </c>
      <c r="D31" s="4" t="inlineStr">
        <is>
          <t xml:space="preserve"> </t>
        </is>
      </c>
      <c r="E31" s="4" t="inlineStr">
        <is>
          <t xml:space="preserve"> </t>
        </is>
      </c>
    </row>
    <row r="32">
      <c r="A32" s="4" t="inlineStr">
        <is>
          <t>Ordinary shares value</t>
        </is>
      </c>
      <c r="B32" s="4" t="inlineStr">
        <is>
          <t>[1]</t>
        </is>
      </c>
      <c r="C32" s="5" t="n">
        <v>1635</v>
      </c>
      <c r="D32" s="5" t="n">
        <v>12701</v>
      </c>
      <c r="E32" s="4" t="inlineStr">
        <is>
          <t xml:space="preserve"> </t>
        </is>
      </c>
    </row>
    <row r="33">
      <c r="A33" s="4" t="inlineStr">
        <is>
          <t>Common Class B [Member]</t>
        </is>
      </c>
      <c r="C33" s="4" t="inlineStr">
        <is>
          <t xml:space="preserve"> </t>
        </is>
      </c>
      <c r="D33" s="4" t="inlineStr">
        <is>
          <t xml:space="preserve"> </t>
        </is>
      </c>
      <c r="E33" s="4" t="inlineStr">
        <is>
          <t xml:space="preserve"> </t>
        </is>
      </c>
    </row>
    <row r="34">
      <c r="A34" s="3" t="inlineStr">
        <is>
          <t>SHAREHOLDERS’ EQUITY</t>
        </is>
      </c>
      <c r="C34" s="4" t="inlineStr">
        <is>
          <t xml:space="preserve"> </t>
        </is>
      </c>
      <c r="D34" s="4" t="inlineStr">
        <is>
          <t xml:space="preserve"> </t>
        </is>
      </c>
      <c r="E34" s="4" t="inlineStr">
        <is>
          <t xml:space="preserve"> </t>
        </is>
      </c>
    </row>
    <row r="35">
      <c r="A35" s="4" t="inlineStr">
        <is>
          <t>Ordinary shares value</t>
        </is>
      </c>
      <c r="B35" s="4" t="inlineStr">
        <is>
          <t>[1]</t>
        </is>
      </c>
      <c r="C35" s="6" t="n">
        <v>402</v>
      </c>
      <c r="D35" s="6" t="n">
        <v>3125</v>
      </c>
      <c r="E35" s="4" t="inlineStr">
        <is>
          <t xml:space="preserve"> </t>
        </is>
      </c>
    </row>
    <row r="36"/>
    <row r="37">
      <c r="A37" s="4" t="inlineStr">
        <is>
          <t>[1]Giving
    retroactive effect to the share combination at a ratio of 4:1 effected on February 6, 2025.</t>
        </is>
      </c>
    </row>
  </sheetData>
  <mergeCells count="4">
    <mergeCell ref="A37:E37"/>
    <mergeCell ref="A36:E36"/>
    <mergeCell ref="E1:F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t>
        </is>
      </c>
      <c r="B4" s="4" t="inlineStr">
        <is>
          <t xml:space="preserve">11. OTHER INCOME SCHEDULE
OF OTHER INCOME
For
the years ended
2022 2023 2024 2024
HK$ HK$ HK$ US$
Government
grant 216,000 — — —
Gain
on sale of investment — — 1,105,998 142,384
Sundry
income — 172,832 — —
Total 216,000 172,832 1,105,998 142,3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12. ORDINARY SHARES The
Company was established under the laws of British Virgin Islands on May 10, 2016. The authorized number of ordinary shares was 30,000,000 0.0001 On
August 4, 2022, the Company entered into an underwriting agreement with Network 1 Financial Securities, Inc. and Alexander Capital, L.P.
as underwriters named thereof, in connection with its IPO of 5,000,000 4.00 With
the above IPO, the Company received total gross proceeds of HK$ 156,030,000 20,000,000 15,492,241 1,985,803 140,537,759 18,014,197 On
August 12, 2022, the underwriter exercised its warrants in full and the Company issued a total of 256,099 On
November 29, 2024, the shareholders of the Company resolved and approved to amend the maximum number of shares the company was
authorized to issue to become 600,000,000 no 280,000,000 20,000,000 300,000,000 no Each
of the Class A ordinary share and Class B ordinary share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votes on any resolutions On December 5, 2024, the Company filed
the Third Amended and Restated Memorandum of Association with the Registrar of the British Virgin Islands. The change from ordinary shares
to Class A ordinary shares was reflected with the Nasdaq Capital Market and in the marketplace on January 28, 2025. On February 6, 2025, the Company effected
a share combination of its shares at a ratio of four (4) shares into one (1). The number of outstanding Class A ordinary shares were reduced
from 16,256,099 Class A ordinary shares to 4,064,026 Class A ordinary shares and the number of outstanding Class B Ordinary Shares were
reduced from 4,000,000 to 1,000,000 Class B ordinary shares. The
Company believed it is appropriate to reflect the above share combination on a retroactive basis pursuant
to ASC 260. All shares and per share amounts used herein and in the accompanying consolidated financial statements have been retroactively
adjusted to reflect the share combination. MAGIC
EMPIRE GLOBAL LIM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4</t>
        </is>
      </c>
    </row>
    <row r="3">
      <c r="A3" s="3" t="inlineStr">
        <is>
          <t>Dividend</t>
        </is>
      </c>
      <c r="B3" s="4" t="inlineStr">
        <is>
          <t xml:space="preserve"> </t>
        </is>
      </c>
    </row>
    <row r="4">
      <c r="A4" s="4" t="inlineStr">
        <is>
          <t>DIVIDEND</t>
        </is>
      </c>
      <c r="B4" s="4" t="inlineStr">
        <is>
          <t xml:space="preserve">13. DIVIDEND On
February 7, 2022, the Company’s board of directors approved and declared a dividend of HK$ 4,000,000 514,953 0.94 0.12 On
October 3, 2023, the Company’s board of directors approved and declared a special interim dividend of HK$ 1,581,900 203,651 0.31 0.04 For
the year ended December 31, 202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From
time to time, the Group is subject to certain legal proceedings, claims and disputes that arise in the ordinary course of business. Although
the outcomes of these legal proceedings cannot be predicted, the Group does not believe these actions, in the aggregate, will have a
material adverse impact on its financial position, results of operations or liquidity. As of December 31, 2024 and 2023, the Group has
no outstanding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The
Group evaluated all events and transactions that occurred after December 31, 2024 up through the date the Group issued the consolidated
financial statements. There were no other subsequent events occurred that would require recognition or disclosure in the Grou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Securities and Exchange Commission (“SEC”). </t>
        </is>
      </c>
    </row>
    <row r="5">
      <c r="A5" s="4" t="inlineStr">
        <is>
          <t>Principles of consolidation</t>
        </is>
      </c>
      <c r="B5" s="4" t="inlineStr">
        <is>
          <t xml:space="preserve">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MAGIC
EMPIRE GLOBAL LIMITED
2. SUMMARY
OF SIGNIFICANT ACCOUNTING POLICIES </t>
        </is>
      </c>
    </row>
    <row r="6">
      <c r="A6" s="4" t="inlineStr">
        <is>
          <t>Foreign currency translation</t>
        </is>
      </c>
      <c r="B6" s="4" t="inlineStr">
        <is>
          <t xml:space="preserve">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
        </is>
      </c>
    </row>
    <row r="7">
      <c r="A7" s="4" t="inlineStr">
        <is>
          <t>Convenience translation</t>
        </is>
      </c>
      <c r="B7" s="4" t="inlineStr">
        <is>
          <t xml:space="preserve">Convenience
translation Translations
of amounts in the consolidated balance sheet, consolidated statements of operations and consolidated statements of cash flows from HK$
into US$ as of and for the year ended December 31, 2024 are solely for the convenience of the reader and were calculated at the noon
buying rate of US$ 1 7.7677 </t>
        </is>
      </c>
    </row>
    <row r="8">
      <c r="A8" s="4" t="inlineStr">
        <is>
          <t>Use of estimates</t>
        </is>
      </c>
      <c r="B8" s="4" t="inlineStr">
        <is>
          <t xml:space="preserve">Use
of estimates The preparation of consolidated financial statements in conformity with
U.S. GAAP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ccounting estimates reflected
in the Group’s consolidated financial statements include impairment assessment on long-term investment. Actual results may differ
from these estimates. </t>
        </is>
      </c>
    </row>
    <row r="9">
      <c r="A9" s="4" t="inlineStr">
        <is>
          <t>Cash</t>
        </is>
      </c>
      <c r="B9" s="4" t="inlineStr">
        <is>
          <t xml:space="preserve">Cash Cash
mainly represent cash at bank and demand deposits which have original maturities less than three months and are unrestricted as to withdrawal
or use. As of December 31, 2024 and 2023, the Group did not have any cash equivalents. The Group maintains bank accounts in Hong Kong. MAGIC
EMPIRE GLOBAL LIMITED
2. SUMMARY
OF SIGNIFICANT ACCOUNTING POLICIES </t>
        </is>
      </c>
    </row>
    <row r="10">
      <c r="A10" s="4" t="inlineStr">
        <is>
          <t>Accounts receivables</t>
        </is>
      </c>
      <c r="B10" s="4" t="inlineStr">
        <is>
          <t xml:space="preserve">Accounts
receivables Accounts receivables are stated at the original amount less an allowance
for credit losses. Accounts
receivables are recognized in the period when the Group has provided services to its customers and when its right to consideration is
unconditional. On January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Group adopts the current expected credit loss model (“CECL model”) to estimate the expected credit losses, which is determined
by multiplying the probability of default. In determining the probability of default, the Group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Group concludes that there is no impact over the initial adoption of CECL model, which should be treated as cumulative-effect
adjustment on accumulated deficits as of January 1, 2023. Accounts receivable balances are written off after all collection efforts have
been exhausted. Accounts receivables mainly represent amounts
due from clients for corporate finance services which are recorded net of allowance for the Group’s credit losses. The group does
not grant credit terms to the clients. Under ASU 2016-13, Financial Instruments - Credit Losses (Topic 326), the Group adopted the
expected loss approach using macroeconomic forecasts, referred to as a current expected credit losses (“CECL”) methodology.
The allowance for credit losses reflects the Group’s estimated expected losses. The Group estimates the allowance for credit losses,
mainly based on past collection experience as well as consideration of current and future economic conditions and changes in the Group’s
collection trends. The Group estimates the expected credit losses for accounts receivables with similar risk characteristics on a pool
basis. For each pool, the Group first estimates its recovery period based on relevant historical accounts receivables collection information.
Then the Group estimates the credit allowances based on the recovery period, the historical distribution of each aging bucket, and the
impact of macroeconomic factors. Accounts receivables are written off when there is no reasonable expectation of recovery. Subsequent recoveries
of amounts previously written off are credited against the same line item. As of December 31, 2024 and 2023, the allowance for credit
losses was nil. </t>
        </is>
      </c>
    </row>
    <row r="11">
      <c r="A11" s="4" t="inlineStr">
        <is>
          <t>Deposits and prepayments</t>
        </is>
      </c>
      <c r="B11" s="4" t="inlineStr">
        <is>
          <t xml:space="preserve">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4 and 2023, management
believes that the Group’s prepayments and deposits are not impaired. </t>
        </is>
      </c>
    </row>
    <row r="12">
      <c r="A12" s="4" t="inlineStr">
        <is>
          <t>Property and equipment, net</t>
        </is>
      </c>
      <c r="B12" s="4" t="inlineStr">
        <is>
          <t xml:space="preserve">Property
and equipment, net 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Motor
vehicles 5
Leasehold
improvements Over
the shorter of the lease term or estimated useful life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Group also re-evaluates
the periods of depreciation to determine whether subsequent events and circumstances warrant revised estimates of useful lives. </t>
        </is>
      </c>
    </row>
    <row r="13">
      <c r="A13" s="4" t="inlineStr">
        <is>
          <t>Impairment of long-lived assets</t>
        </is>
      </c>
      <c r="B13" s="4" t="inlineStr">
        <is>
          <t xml:space="preserve">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4, 2023 and 2022, no MAGIC
EMPIRE GLOBAL LIMITED
2. SUMMARY
OF SIGNIFICANT ACCOUNTING POLICIES </t>
        </is>
      </c>
    </row>
    <row r="14">
      <c r="A14" s="4" t="inlineStr">
        <is>
          <t>Long-term investment</t>
        </is>
      </c>
      <c r="B14" s="4" t="inlineStr">
        <is>
          <t xml:space="preserve">Long-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Derivative
investment ASC 815-10, Derivatives and Hedging, establishes
accounting and reporting standards for derivative instruments, including certain derivatives embedded in other contracts. ASC 815-10 generally
requires an entity to recognize all derivatives as either assets or liabilities, and to measure those investments at fair value. The Group
evaluates its investments to determine if investments have derivative or contain certain features that qualify as embedded derivatives.
When applicable, the Group follows ASC 815-10 and re-valued any derivative instruments for fair value at each reporting date. </t>
        </is>
      </c>
    </row>
    <row r="15">
      <c r="A15" s="4" t="inlineStr">
        <is>
          <t>Contract liabilities</t>
        </is>
      </c>
      <c r="B15" s="4" t="inlineStr">
        <is>
          <t xml:space="preserve">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initial public offering/independent financial advisory/financial
advisory services and advances from clients related to compliance advisory services. Advance payments in excess of related accounts receivable
are presented as contract liabilities on the consolidated balance sheets. </t>
        </is>
      </c>
    </row>
    <row r="16">
      <c r="A16" s="4" t="inlineStr">
        <is>
          <t>Lease</t>
        </is>
      </c>
      <c r="B16" s="4" t="inlineStr">
        <is>
          <t xml:space="preserve">Lease The
Group is a lessee of non-cancellable operating leases for corporate office premise.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iabilities. The
Group may recognize the lease payments in the consolidated statements of operations on a straight-line basis over the lease terms and
variable lease payments in the periods in which the obligations for those payments are incurred, if any. The lease payments under the
lease arrangements are fixed. The
lease standard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December 31, 2024, 2023 and 2022, the Group did not have any impairment loss against its
operating lease right-of-use assets. MAGIC
EMPIRE GLOBAL LIMITED
2. SUMMARY
OF SIGNIFICANT ACCOUNTING POLICIES </t>
        </is>
      </c>
    </row>
    <row r="17">
      <c r="A17" s="4" t="inlineStr">
        <is>
          <t>Fair value of financial instruments</t>
        </is>
      </c>
      <c r="B17"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ccounts receivable, interest receivables, other receivables from related parties, other payables to related
parties, and accruals and other payables approximate their fair values because of their generally short maturities. During
the year ended December 31, 2024, the Group has new investment of HK$ 8,500,000 1,094,275 48,253,736 6,212,101 1,105,998 142,384 The
following tables present information about the Group’s assets that were measured at fair value on a recurring basis as of December
31, 2024 and 2023 and indicate the fair value hierarchy of the valuation techniques the Group utilized to determine such fair value. SCHEDULE OF FAIR VALUE ON A
RECURRING BASIS
Quoted Significant Significant
Prices Other Other
In
Active Observable Unobservable
December
31, Markets Inputs Inputs
2024 (Level
1) (Level
2) (Level
3)
HK$ HK$ HK$ HK$
Assets:
-
Non-marketable
equity securities — — — — MAGIC
EMPIRE GLOBAL LIMITED
2. SUMMARY
OF SIGNIFICANT ACCOUNTING POLICIES
Quoted Significant Significant
Prices Other Other
In
Active Observable Unobservable
December
31, Markets Inputs Inputs
2023 (Level
1) (Level
2) (Level
3)
HK$ HK$ HK$ HK$
Assets: -
Non-marketable
equity securities 38,647,738 — — 38,647,738 The
Group’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8">
      <c r="A18" s="4" t="inlineStr">
        <is>
          <t>Revenue recognition</t>
        </is>
      </c>
      <c r="B18" s="4" t="inlineStr">
        <is>
          <t xml:space="preserve">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financial services provider in Hong Kong which principally engages in the provision of corporate finance advisory services. The service offerings mainly comprise the following: The
Group’s principal revenue stream includes:
1. IPO
sponsorship services: The Group acts as sponsors to companies pursuing listing on the Main Board of the Stock Exchange and GEM of
the Stock Exchange advising and guiding them throughout the listing process in return for sponsor’s fee. The
Group enters into a distinct contract with its clients for the provision of IPO sponsorship services. The revenues generated from IPO
sponsorship servic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IPO sponsorship services include assisting the client to engage different professional parties
for its IPO, carrying out due diligence, preparation of and reviewing prospectus and other submission documents including accountants’
report, legal opinions and profit and cash flow forecast memorandum, assessing the suitability of listing of the client, and advising
on reorganization, assisting in preparation of roadshow materials and attending hearing for the listing application. There are generally
three performance obligations for IPO sponsorship services while fee is paid by the Group’s clients by instalments subject to each
milestone being achieved as stated in the contract. MAGIC
EMPIRE GLOBAL LIMITED
2. SUMMARY
OF SIGNIFICANT ACCOUNTING POLICIES The
Group allocates the transaction price to each performance obligation based on the best estimate of relative standalone selling price
for each performance obligation identified in the contract. The Group utilizes key assumptions to determine the standalone selling price,
which may include other comparable transactions, pricing considered in negotiating the transaction, market conditions, project complexity,
customer demographics and the estimated costs. Generally, the standalone selling prices for each performance obligation of the Group’s
IPO sponsorship services are reasonably consistent across customers (that is, not highly variable), standalone selling price estimates
are derived from considering the Group’s pricing history and expected cost plus a margin approach.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For projects which the Group receives upfront payment upon signing the contract
but no listing application is submitted by the expiry of the contract, the Group recognizes revenue from the upfront payment at the lapse
of contract. For
service fee received upon attending the listing hearing of the Stock Exchange for the listing application, which is distinct and regarded
as the second performance obligation by the Group, revenue are recognized by the Group at the date the hearing is held and the Group
has an enforceable right to payment for such performance. For
service fee received upon listing, which is the third performance obligation of IPO sponsorship services, revenue is recognized upon
completion of the IPO, which is evidenced by listing of the clients on the Stock Exchange. In
some cases, the Group is entitled to the discretionary bonus only upon listing, amount of which is to be decided by the clients. The
Group accounts for the discretionary bonus as variable consideration. The amount of such variable consideration should not be
included in the transaction price, since it is not probable that a significant reversal of cumulative revenue recognized will occur
resulting from a change in estimate of the consideration the Group will receive upon client’s listing. The Group will
recognize the revenue of the discretionary bonus at each reporting date when the uncertainty is resolved. During the year ended
December 31, 2023, the Group received HK$ 1,500,000
2. IFA
services: The Group acts as an independent financial advisor to give opinions or recommendations to the independent board committee
and independent shareholders of the listed companies, in return for advisory fee. The
Group enters a distinct contract with its clients for the provision of IFA services. The Group’s IFA services include (i) conducting
reviews and analyses on the proposed transactions and assessing the fairness and reasonableness of the terms of the proposed transactions;
(ii) issuing our opinion, in the form of an IFA letter, to the independent board committee and/or independent shareholders of listed
issuers with voting recommendations, which are incorporated in the circulars pursuant to the Listing Rules, the GEM Listing Rules and
the Takeovers Code; and (iii) obtaining the necessary clearance in relation to our opinion letters from the Stock Exchange and/or the
SFC. MAGIC
EMPIRE GLOBAL LIMITED
2. SUMMARY
OF SIGNIFICANT ACCOUNTING POLICIES The
entire service fee from clients is non-refundable and the Group is entitled to receive upfront payment upon signing the contract. As
the IFA services involve a series of tasks which are interrelated and are not separable or distinct as the Group’s clients cannot
benefit from any standalone task, the Group concludes that the IFA services to be accounted for as a single performance obligation. The
entire transaction prices of IFA services are allocated to a single performance obligation and the fees received upon signing the contract
and upon issuance of circular which contains IFA letter, is recognized at the point the issue of circular on the Stock Exchange because
it is the time that the scope of work for acting as an IFA such as carrying out due diligence, preparation of IFA letter to independent
board committee and independent shareholders, and replying to queries from the Stock Exchange and/or the SFC are completed. For projects
which are terminated or lapsed at expiry of contracts, the revenue from the upfront fee is recognized at the time of termination or lapse
of contracts.
3. FA
services: The Group acts as a financial advisor (i) to clients to advise them on the terms and structures of the proposed transactions,
and the relevant implications and compliance matters under the Hong Kong regulatory framework including the Listing Rules, the GEM
Listing Rules and the Takeovers Code; and (ii) to clients pursuing listing on other stock exchange. The
Group enters a distinct contract with its clients for the provision of FA services. The scope of work under FA services can vary from
project to project and generally involves a series of tasks which are interrelated and are not separable or distinct as the Group’s
clients cannot benefit from any standalone task. Therefore, the entire transaction prices of FA services are generally allocated to a
single performance obligation. The
entire service fee from clients are non-refundable and the Group is entitled to receive upfront payment upon signing the contract. Revenue
from upfront payment and other installments is recognized based on the point in time either (a) at the time of completion; or (b) lapse
of the FA contract. For
FA services to clients pursuing listing on other stock exchange, the Group enters into a distinct contract with its clients. The revenu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FA services include assisting the client to engage different professional parties for its listing exercise, advising
on reorganization, financial reporting, internal control and legal and compliance, advising on the market position of the Group, coordinating
roadshow and marketing activities. There are generally three performance obligations while fee is paid by the Group’s clients by
instalments subject to each milestone being achieved as stated in the contract. The
entire service fee from clients is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In some cases, the payment upon signing of the contract is for FA services
(i) up to a time limit (which is stated in the contract); or (ii) upon the submission of a listing application, whichever is earlier.
In the case when the time is reached without a submission of listing application being made, the Group concludes this time as the first
performance obligation and recognizes revenue from upfront payment and fee received accordingly. For projects which the Group receives
upfront payment upon signing the contract, but no listing application is submitted by the expiry of the contract, the Group recognizes
revenue from the upfront payment at the lapse of contract. For
service fee received upon listing, which is the third performance obligation, revenue is recognized upon completion of the FA service,
which is evidenced by listing of the clients. In some cases, the Group is entitled to
the discretionary bonus only upon listing, amount of which is to be decided by the clients. The Group accounts for the discretionary
bonus as variable consideration. The amount of such variable consideration should not be included in the transaction price, since it
is probable that a significant reversal of cumulative revenue recognized will occur resulting from a change in estimate of the consideration
the Group will receive upon client’s listing. The Group will recognize the revenue of the discretionary bonus at each reporting date
when the uncertainty is resolved. During the year ended December 31, 2024 and 2023, the Group received discretionary bonus of HK$ 2,500,000 321,846 nil MAGIC
EMPIRE GLOBAL LIMITED
2. SUMMARY
OF SIGNIFICANT ACCOUNTING POLICIES
4. CA
services: The Group acts as a compliance advisor to the listed companies on the Main Board or GEM and advise them on post-listing
compliance matters in return for compliance advisory fee. The
Group enters a distinct contract with its clients for the provision of CA services. The Group concludes that each monthly CA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A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A services on a monthly basis when it satisfies its performance obligations
throughout the contract terms. There is no contract asset that the Group has right to consideration in exchange for its CA services that
the Group has transferred to its clients. Such right is not conditional on something other than the passage of time.
5. Corporate
services: The Company acts as a consultant to clients to advise them on the company secretarial
and accountancy matter, in return for advisory fee. The
Group enters a distinct contract with its clients for the provision of corporate services. The Group concludes that each monthly corporate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orporate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orporate services on a monthly basis when
it satisfies its performance obligations throughout the contract terms. There is no contract asset that the Group has right to consideration
in exchange for its corporate services that the Group has transferred to its clients. Such right is not conditional on something other
than the passage of time. MAGIC
EMPIRE GLOBAL LIMITED NOTES
TO CONSOLIDATED FINANCIAL STATEMENTS
2. SUMMARY
OF SIGNIFICANT ACCOUNTING POLICIES Disaggregation
of revenue from contracts with clients, in accordance with ASC Topic 606, by major service lines is as follows: SCHEDULE
OF DISAGGREGATION OF REVENUE FROM CONTRACTS WITH CLIENTS
For
the years ended
2022 2023 2024 2024
HK$ HK$ HK$ US$
Revenue:
IPO
Sponsorship services 1,600,000 4,500,000 400,000 51,495
FA
and IFA services 5,035,000 7,105,000 11,730,000 1,510,100
Corporate
services — 200,000 — —
CA
services 4,563,252 1,987,030 654,230 84,224
11,198,252 13,792,030 12,784,230 1,645,819 Revenue
disaggregated by timing of revenue recognition for 2024, 2023 and 2022 is disclosed in the table below: SCHEDULE
OF REVENUE DISAGGREGATED BY TIMING OF REVENUE RECOGNITION
For
the years ended
2022 2023 2024 2024
HK$ HK$ HK$ US$
Point
in time 6,635,000 11,605,000 12,130,000 1,561,595
Over
time 4,563,252 2,187,030 654,230 84,224
11,198,252 13,792,030 12,784,230 1,645,819 The
Group also selected to apply the practical expedients allowed under ASC Topic 606 to omit the disclosure of remaining performance obligations
for contracts with an original expected duration of one year or less. As of December 31, 2024 and 2023, all contracts of the Group were
with an original expected duration within one year. </t>
        </is>
      </c>
    </row>
    <row r="19">
      <c r="A19" s="4" t="inlineStr">
        <is>
          <t>Other income</t>
        </is>
      </c>
      <c r="B19" s="4" t="inlineStr">
        <is>
          <t xml:space="preserve">Other
income Interest
income is mainly generated from savings and time deposits and short-term loans to a company, and is recognized on an accrual basis using
the effective interest method. In
2022, the Group successfully applied for funding support from the Employment Support Scheme (“ESS”) under the Anti-epidemic
Fund, set up by the Hong Kong Government, to provide financial support to enterprises to retain their employees who may otherwise be
made redundant and to retain their current employees or even employ more staff when the business revives as soon as the epidemic situation
permits. For
2022 ESS, the wage subsidies provided to eligible employers under ESS are disbursed in four tranches: (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For
the years ended December 31, 2024, 2023 and 2022, the Group recognized government grants of nil nil 216,000 For the year ended December 31, 2024, the Group has new investment of HK$ 8,500,000 1,094,275 48,253,736 6,212,101 1,105,998 142,384 </t>
        </is>
      </c>
    </row>
    <row r="20">
      <c r="A20" s="4" t="inlineStr">
        <is>
          <t>Employee benefits</t>
        </is>
      </c>
      <c r="B20" s="4" t="inlineStr">
        <is>
          <t xml:space="preserve">Employee
benefits The
principal employee’s retirement scheme is under the Hong Kong Mandatory Provident Fund Schemes Ordinance. Contributions are made
by both the employer and the employee at the rate of 5 30,000 3,862 MAGIC
EMPIRE GLOBAL LIMITED
2. SUMMARY
OF SIGNIFICANT ACCOUNTING POLICIES During
the years ended December 31, 2024, 2023 and 2022, the total amount charged to the consolidated statements of operations in respect of
the Group’s costs incurred on the Mandatory Provident Fund Scheme were HK$ 286,900 36,936 282,650 317,758 </t>
        </is>
      </c>
    </row>
    <row r="21">
      <c r="A21" s="4" t="inlineStr">
        <is>
          <t>Income tax</t>
        </is>
      </c>
      <c r="B21" s="4" t="inlineStr">
        <is>
          <t xml:space="preserve">Income
tax MEGL
is not subject to tax on income or capital gains under the current laws of the British Virgin Islands. In addition, upon payments of
dividends by MEGL and the Company’s subsidiaries in Hong Kong to the Company’s shareholders, no British Virgin Islands withholding
tax will be imposed. GCL,
GIL, MEIL, GCSL and GFHL are incorporated in and carry trade and business in Hong Kong and are subject to Hong Kong profits tax under
Inland Revenue Department Ordinance. In general, the Inland Revenue Department of Hong Kong has up to seven years to conduct examinations
of the Company’s tax filings. Accordingly, the tax years from 2018 to 2024 of the Company’s Hong Kong subsidiaries remain
open to examination by the taxing jurisdictions.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4, 2023 and 2022. </t>
        </is>
      </c>
    </row>
    <row r="22">
      <c r="A22" s="4" t="inlineStr">
        <is>
          <t>Related parties</t>
        </is>
      </c>
      <c r="B22"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3">
      <c r="A23" s="4" t="inlineStr">
        <is>
          <t>Segment reporting</t>
        </is>
      </c>
      <c r="B23" s="4" t="inlineStr">
        <is>
          <t xml:space="preserve">Segment
reporting To adopt the new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The
Group operates and manages its business as a single segment, in accordance with ASC 280, Segment Reporting The Group’s CODM assesses performance for the segment and decides
how to allocate resources by regularly reviewing the segment net income (loss) that also is reported as consolidated net loss on the statement
of operations, after taking into account the Group’s strategic priorities, its cash balance, and its expected use of cash. Further, the
CODM reviews and utilizes functional expenses (i.e., general and administrative expenses) at the consolidated level to manage the Group’s
operations. The following table presents the significant revenue and expense categories in the Group’s single operating segment: SCHEDULE
OF SIGNIFICANT REVENUE AND EXPENSE CATEGORIES IN OPERATING SEGMENT
2022 2023 2024 2024
For the years ended
2022 2023 2024 2024
HK$ HK$ HK$ US$
Revenue from external customers 11,198,252 13,792,030 12,784,230 1,645,819
Staff costs (9,370,621 ) (9,715,985 ) (15,221,050 ) (1,959,531 )
General and administrative expenses (6,330,309 ) (6,888,843 ) (7,788,720 ) (1,002,705 )
Other segment income (expenses) 1,042,220 2,331,986 5,495,688 707,505
Net loss of single operating segment (3,460,458 ) (480,812 ) (4,729,852 ) (608,912 ) </t>
        </is>
      </c>
    </row>
    <row r="24">
      <c r="A24" s="4" t="inlineStr">
        <is>
          <t>Earnings (loss) per Share</t>
        </is>
      </c>
      <c r="B24" s="4" t="inlineStr">
        <is>
          <t xml:space="preserve">Earnings
(loss) per Share The Group computes earnings per Class A and Class B ordinary
share in accordance with ASC 260-10 Earnings Per Share: Overall, using the two class method. Under the two-class method, net income is
allocated between ordinary shares and other participating securities based on their participating rights. The liquidation and dividend
rights of the holders of the Company’s Class A and Class B ordinary shares are identical, except with respect to voting. As the
liquidation and dividend rights are identical, the net incomes are allocated on a proportionate basis. Basic
EPS is measured as net income (loss)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3, and 2024, there were no MAGIC
EMPIRE GLOBAL LIMITED
2. SUMMARY
OF SIGNIFICANT ACCOUNTING POLICIES </t>
        </is>
      </c>
    </row>
    <row r="25">
      <c r="A25" s="4" t="inlineStr">
        <is>
          <t>Credit risk</t>
        </is>
      </c>
      <c r="B25" s="4" t="inlineStr">
        <is>
          <t xml:space="preserve">Credit
risk Assets
that potentially subject the Group to a significant concentration of credit risk primarily consist of cash, accounts receivable and other
current assets. The
Group believes that there is no significant credit risk associated with cash, which were held by reputable financial institutions in
the jurisdictions where the Company and its subsidiaries are located. The Hong Kong Deposit Protection Board pays compensation up to
a limit of HK$ 500,000 64,369 800,000 102,991 127,511,687 16,415,630 3,229,557 415,767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SCHEDULE
OF TOTAL OPERATING REVENUE
For
the year ended For
the year ended For
the year ended For
the year ended
2022 2022 2023 2023 2024 2024 2024 2024
HK$ HK$ HK$ US$
Customer
A — — 1,600,000 11.6 % — — — —
Customer
B — — 1,400,000 10.2 % 1,400,000 11.0 % 180,234 11.0 %
Customer
C — — — — 3,250,000 25.4 % 418,399 25.4 %
Customer
D — — — — 2,050,000 16.0 % 263,913 16.0 %
Customer
E — — — — 1,800,000 14.1 % 231,729 14.1 %
Customer
F 1,600,000 14.3 % 3,900,000 28.3 % — — — —
Customer
G 1,500,000 13.4 % — — — — — —
3,100,000 27.7 % 6,900,000 50.1 % 8,500,000 66.5 % 1,094,275 66.5 % Details
of the customers which accounted for 10% or more of accounts receivable are as follows:
As
of As
of As
of As
of
2022 2022 2023 2023 2024 2024 2024 2024
HK$ HK$ HK$ US$
Customer
A — — — — — — — —
Customer
B — — — — — — — —
Customer C — — — — — — — —
Customer
D 600,000 30.2 % — — 180,000 10.0 % 23,173 10.0 %
Customer
E — — — — 800,000 44.6 % 102,991 44.6 %
Customer F — — — — — — — —
Customer G — — — — — — — —
Customer
H — — 819,940 35.6 % 435,588 24.3 % 56,077 24.3 %
Customer
I — — 842,496 36.6 % — — — —
Customer
J 336,403 16.9 % — — — — — —
Customer
K 500,000 25.1 %
1,436,403 72.2 % 1,662,436 72.2 % 1,415,588 78.9 % 182,241 78.9 % </t>
        </is>
      </c>
    </row>
    <row r="26">
      <c r="A26" s="4" t="inlineStr">
        <is>
          <t>Interest rate risk</t>
        </is>
      </c>
      <c r="B26" s="4" t="inlineStr">
        <is>
          <t xml:space="preserve">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t the end of the reporting period, the Group is not exposed to significant interest rate risk as the interest rates of
cash at bank are not expected to change significantly. </t>
        </is>
      </c>
    </row>
    <row r="27">
      <c r="A27" s="4" t="inlineStr">
        <is>
          <t>Foreign currency risk</t>
        </is>
      </c>
      <c r="B27" s="4" t="inlineStr">
        <is>
          <t xml:space="preserve">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 MAGIC
EMPIRE GLOBAL LIMITED
2. SUMMARY
OF SIGNIFICANT ACCOUNTING POLICIES </t>
        </is>
      </c>
    </row>
    <row r="28">
      <c r="A28" s="4" t="inlineStr">
        <is>
          <t>Recent Accounting Pronouncements</t>
        </is>
      </c>
      <c r="B28" s="4" t="inlineStr">
        <is>
          <t>Recent
Accounting Pronounc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Group adopted ASU 2023-07 for the year beginning on January 1, 2024.
The adoption of ASU 2023-07 does not have a material impact on the Group’s consolidated financial statements. In
December 2023, the FASB issued ASU 2023-09, Income Taxes (Topic 740): Improvements to Income Tax Disclosures In
November 2024, the FASB ASU 2024-03, Income Statement—Reporting Comprehensive Income— Except
as mentioned above, the Group does not believe other recently issued but not yet effective accounting standards, if currently adopted,
would have a material effect on the Group’s consolidated balance sheets, statements of operations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 COMPANY</t>
        </is>
      </c>
      <c r="B4" s="4" t="inlineStr">
        <is>
          <t>As
of December 31, 2024, the Company has direct or indirect interests in the following subsidiaries: SCHEDULE OF SUBSIDIARIES COMPANY
Name Place
and date of incorporation Issued
ordinary Ownership Principal
Giraffe
Financial Holdings Limited (“GFHL”) Hong Kong June 24, 2016 HK$ 10,000 100 Investment
holding
Giraffe
Capital Limited (“GCL”) Hong
Kong June 28, 2016 HK$ 10,000,000 100 Providing
advisory services for the company to be listed in the public offerings and advising companies on corporate finance
Giraffe
Investment Limited (“GIL”) Hong
Kong September 22, 2022 HK$ 100 100 Investment
holding
Magic
Empire Investment Limited (“MEIL”) Hong
Kong September 22, 2022 HK$ 100 100 Investment
holding
Giraffe
Corporate Services Limited (“GCSL”) Hong
Kong August 3, 2023 HK$ 100 100 Providing
corporate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t>
        </is>
      </c>
      <c r="B4" s="4" t="inlineStr">
        <is>
          <t>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Motor
vehicles 5
Leasehold
improvements Over
the shorter of the lease term or estimated useful life</t>
        </is>
      </c>
    </row>
    <row r="5">
      <c r="A5" s="4" t="inlineStr">
        <is>
          <t>SCHEDULE OF FAIR VALUE ON A RECURRING BASIS</t>
        </is>
      </c>
      <c r="B5" s="4" t="inlineStr">
        <is>
          <t xml:space="preserve">The
following tables present information about the Group’s assets that were measured at fair value on a recurring basis as of December
31, 2024 and 2023 and indicate the fair value hierarchy of the valuation techniques the Group utilized to determine such fair value. SCHEDULE OF FAIR VALUE ON A
RECURRING BASIS
Quoted Significant Significant
Prices Other Other
In
Active Observable Unobservable
December
31, Markets Inputs Inputs
2024 (Level
1) (Level
2) (Level
3)
HK$ HK$ HK$ HK$
Assets:
-
Non-marketable
equity securities — — — — MAGIC
EMPIRE GLOBAL LIMITED
2. SUMMARY
OF SIGNIFICANT ACCOUNTING POLICIES
Quoted Significant Significant
Prices Other Other
In
Active Observable Unobservable
December
31, Markets Inputs Inputs
2023 (Level
1) (Level
2) (Level
3)
HK$ HK$ HK$ HK$
Assets: -
Non-marketable
equity securities 38,647,738 — — 38,647,738 </t>
        </is>
      </c>
    </row>
    <row r="6">
      <c r="A6" s="4" t="inlineStr">
        <is>
          <t>SCHEDULE OF DISAGGREGATION OF REVENUE FROM CONTRACTS WITH CLIENTS</t>
        </is>
      </c>
      <c r="B6" s="4" t="inlineStr">
        <is>
          <t xml:space="preserve">Disaggregation
of revenue from contracts with clients, in accordance with ASC Topic 606, by major service lines is as follows: SCHEDULE
OF DISAGGREGATION OF REVENUE FROM CONTRACTS WITH CLIENTS
For
the years ended
2022 2023 2024 2024
HK$ HK$ HK$ US$
Revenue:
IPO
Sponsorship services 1,600,000 4,500,000 400,000 51,495
FA
and IFA services 5,035,000 7,105,000 11,730,000 1,510,100
Corporate
services — 200,000 — —
CA
services 4,563,252 1,987,030 654,230 84,224
11,198,252 13,792,030 12,784,230 1,645,819 </t>
        </is>
      </c>
    </row>
    <row r="7">
      <c r="A7" s="4" t="inlineStr">
        <is>
          <t>SCHEDULE OF REVENUE DISAGGREGATED BY TIMING OF REVENUE RECOGNITION</t>
        </is>
      </c>
      <c r="B7" s="4" t="inlineStr">
        <is>
          <t xml:space="preserve">Revenue
disaggregated by timing of revenue recognition for 2024, 2023 and 2022 is disclosed in the table below: SCHEDULE
OF REVENUE DISAGGREGATED BY TIMING OF REVENUE RECOGNITION
For
the years ended
2022 2023 2024 2024
HK$ HK$ HK$ US$
Point
in time 6,635,000 11,605,000 12,130,000 1,561,595
Over
time 4,563,252 2,187,030 654,230 84,224
11,198,252 13,792,030 12,784,230 1,645,819 </t>
        </is>
      </c>
    </row>
    <row r="8">
      <c r="A8" s="4" t="inlineStr">
        <is>
          <t>SCHEDULE OF SIGNIFICANT REVENUE AND EXPENSE CATEGORIES IN OPERATING SEGMENT</t>
        </is>
      </c>
      <c r="B8" s="4" t="inlineStr">
        <is>
          <t>SCHEDULE
OF SIGNIFICANT REVENUE AND EXPENSE CATEGORIES IN OPERATING SEGMENT
2022 2023 2024 2024
For the years ended
2022 2023 2024 2024
HK$ HK$ HK$ US$
Revenue from external customers 11,198,252 13,792,030 12,784,230 1,645,819
Staff costs (9,370,621 ) (9,715,985 ) (15,221,050 ) (1,959,531 )
General and administrative expenses (6,330,309 ) (6,888,843 ) (7,788,720 ) (1,002,705 )
Other segment income (expenses) 1,042,220 2,331,986 5,495,688 707,505
Net loss of single operating segment (3,460,458 ) (480,812 ) (4,729,852 ) (608,912 )</t>
        </is>
      </c>
    </row>
    <row r="9">
      <c r="A9" s="4" t="inlineStr">
        <is>
          <t>SCHEDULE OF TOTAL OPERATING REVENUE</t>
        </is>
      </c>
      <c r="B9" s="4" t="inlineStr">
        <is>
          <t>Details
of the customers accounting for 10% or more of total operating revenue are as follows: SCHEDULE
OF TOTAL OPERATING REVENUE
For
the year ended For
the year ended For
the year ended For
the year ended
2022 2022 2023 2023 2024 2024 2024 2024
HK$ HK$ HK$ US$
Customer
A — — 1,600,000 11.6 % — — — —
Customer
B — — 1,400,000 10.2 % 1,400,000 11.0 % 180,234 11.0 %
Customer
C — — — — 3,250,000 25.4 % 418,399 25.4 %
Customer
D — — — — 2,050,000 16.0 % 263,913 16.0 %
Customer
E — — — — 1,800,000 14.1 % 231,729 14.1 %
Customer
F 1,600,000 14.3 % 3,900,000 28.3 % — — — —
Customer
G 1,500,000 13.4 % — — — — — —
3,100,000 27.7 % 6,900,000 50.1 % 8,500,000 66.5 % 1,094,275 66.5 % Details
of the customers which accounted for 10% or more of accounts receivable are as follows:
As
of As
of As
of As
of
2022 2022 2023 2023 2024 2024 2024 2024
HK$ HK$ HK$ US$
Customer
A — — — — — — — —
Customer
B — — — — — — — —
Customer C — — — — — — — —
Customer
D 600,000 30.2 % — — 180,000 10.0 % 23,173 10.0 %
Customer
E — — — — 800,000 44.6 % 102,991 44.6 %
Customer F — — — — — — — —
Customer G — — — — — — — —
Customer
H — — 819,940 35.6 % 435,588 24.3 % 56,077 24.3 %
Customer
I — — 842,496 36.6 % — — — —
Customer
J 336,403 16.9 % — — — — — —
Customer
K 500,000 25.1 %
1,436,403 72.2 % 1,662,436 72.2 % 1,415,588 78.9 % 182,241 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Dec. 31, 2024</t>
        </is>
      </c>
    </row>
    <row r="3">
      <c r="A3" s="3" t="inlineStr">
        <is>
          <t>Deposits And Prepayments</t>
        </is>
      </c>
      <c r="B3" s="4" t="inlineStr">
        <is>
          <t xml:space="preserve"> </t>
        </is>
      </c>
    </row>
    <row r="4">
      <c r="A4" s="4" t="inlineStr">
        <is>
          <t>SCHEDULE OF DEPOSITS AND PREPAYMENTS</t>
        </is>
      </c>
      <c r="B4" s="4" t="inlineStr">
        <is>
          <t xml:space="preserve">Deposits
and prepayments consist of the following: SCHEDULE
OF DEPOSITS AND PREPAYMENTS
2023 2024 2024
As
of December 31,
2023 2024 2024
HK$ HK$ US$
Prepaid
rent 170,335 — —
Prepaid
building management fee 31,557 32,633 4,201
Prepaid
governmental rent and rates 56,950 53,550 6,894
Rental
deposit 681,340 516,384 66,478
Deposit
on building management fee 103,276 130,532 16,804
Refund
of rental deposit — 141,100 18,165
Others 52,791 11,249 1,449
Total 1,096,249 885,448 113,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As
of December 31,
2023 2024 2024
HK$ HK$ US$
Leasehold
improvement 1,758,217 1,758,217 226,350
Furniture
and fixtures 292,724 292,724 37,685
Motor
vehicles 1,904,972 1,904,972 245,242
Office
equipment 108,995 108,995 14,032
Total 4,064,908 4,064,908 523,309
Less:
Accumulated depreciation 2,369,902 2,750,897 354,146
Net
book value 1,695,006 1,314,011 169,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4" t="inlineStr">
        <is>
          <t>Common stock, shares authorized</t>
        </is>
      </c>
      <c r="B2" s="5" t="n">
        <v>600000000</v>
      </c>
      <c r="C2" s="5" t="n">
        <v>600000000</v>
      </c>
    </row>
    <row r="3">
      <c r="A3" s="4" t="inlineStr">
        <is>
          <t>Common stock, no par value | (per share)</t>
        </is>
      </c>
      <c r="B3" s="4" t="inlineStr">
        <is>
          <t xml:space="preserve"> </t>
        </is>
      </c>
      <c r="C3" s="4" t="inlineStr">
        <is>
          <t xml:space="preserve"> </t>
        </is>
      </c>
    </row>
    <row r="4">
      <c r="A4" s="4" t="inlineStr">
        <is>
          <t>Common stock, shares outstanding</t>
        </is>
      </c>
      <c r="B4" s="4" t="inlineStr">
        <is>
          <t xml:space="preserve"> </t>
        </is>
      </c>
      <c r="C4" s="5" t="n">
        <v>5064050</v>
      </c>
    </row>
    <row r="5">
      <c r="A5" s="4" t="inlineStr">
        <is>
          <t>Common Class A [Member]</t>
        </is>
      </c>
      <c r="B5" s="4" t="inlineStr">
        <is>
          <t xml:space="preserve"> </t>
        </is>
      </c>
      <c r="C5" s="4" t="inlineStr">
        <is>
          <t xml:space="preserve"> </t>
        </is>
      </c>
    </row>
    <row r="6">
      <c r="A6" s="4" t="inlineStr">
        <is>
          <t>Common stock, shares outstanding</t>
        </is>
      </c>
      <c r="B6" s="5" t="n">
        <v>4064050</v>
      </c>
      <c r="C6" s="4" t="inlineStr">
        <is>
          <t xml:space="preserve"> </t>
        </is>
      </c>
    </row>
    <row r="7">
      <c r="A7" s="4" t="inlineStr">
        <is>
          <t>Common stock, shares issued</t>
        </is>
      </c>
      <c r="B7" s="5" t="n">
        <v>4064050</v>
      </c>
      <c r="C7" s="4" t="inlineStr">
        <is>
          <t xml:space="preserve"> </t>
        </is>
      </c>
    </row>
    <row r="8">
      <c r="A8" s="4" t="inlineStr">
        <is>
          <t>Common Class B [Member]</t>
        </is>
      </c>
      <c r="B8" s="4" t="inlineStr">
        <is>
          <t xml:space="preserve"> </t>
        </is>
      </c>
      <c r="C8" s="4" t="inlineStr">
        <is>
          <t xml:space="preserve"> </t>
        </is>
      </c>
    </row>
    <row r="9">
      <c r="A9" s="4" t="inlineStr">
        <is>
          <t>Common stock, shares outstanding</t>
        </is>
      </c>
      <c r="B9" s="5" t="n">
        <v>1000000</v>
      </c>
      <c r="C9" s="4" t="inlineStr">
        <is>
          <t xml:space="preserve"> </t>
        </is>
      </c>
    </row>
    <row r="10">
      <c r="A10" s="4" t="inlineStr">
        <is>
          <t>Common stock, shares issued</t>
        </is>
      </c>
      <c r="B10" s="5" t="n">
        <v>10000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GHT-OF-USE ASSETS AND OPERATING LIABILITIES (Tables)</t>
        </is>
      </c>
      <c r="B1" s="2" t="inlineStr">
        <is>
          <t>12 Months Ended</t>
        </is>
      </c>
    </row>
    <row r="2">
      <c r="B2" s="2" t="inlineStr">
        <is>
          <t>Dec. 31, 2024</t>
        </is>
      </c>
    </row>
    <row r="3">
      <c r="A3" s="3" t="inlineStr">
        <is>
          <t>Right-of-use Assets And Operating Liabilities</t>
        </is>
      </c>
      <c r="B3" s="4" t="inlineStr">
        <is>
          <t xml:space="preserve"> </t>
        </is>
      </c>
    </row>
    <row r="4">
      <c r="A4" s="4" t="inlineStr">
        <is>
          <t>SCHEDULE OF RIGHT OF USE ASSETS AND OPERATING LEASE LIABILITIES</t>
        </is>
      </c>
      <c r="B4" s="4" t="inlineStr">
        <is>
          <t xml:space="preserve">SCHEDULE OF RIGHT
OF USE ASSETS AND OPERATING LEASE LIABILITIES
As
of December 31,
2023 2024 2024
HK$ HK$ US$
Right-of-use
assets 1,658,382 4,188,215 539,183
Operating
lease liabilities
Current 1,746,317 1,204,436 155,057
Non-current — 3,063,509 394,390
Total
operating lease liabilities 1,746,317 4,267,945 549,447 </t>
        </is>
      </c>
    </row>
    <row r="5">
      <c r="A5" s="4" t="inlineStr">
        <is>
          <t>SCHEDULE OF SUPPLEMENTAL CASH FLOW INFORMATION RELATED TO OPERATING LEASES</t>
        </is>
      </c>
      <c r="B5" s="4" t="inlineStr">
        <is>
          <t xml:space="preserve">SCHEDULE OF SUPPLEMENTAL
CASH FLOW INFORMATION RELATED TO OPERATING LEASES
For
the years ended December 31,
2022 2023 2024 2024
HK$ HK$ HK$ US$
Amortization
charge of right-of-use assets 1,895,294 1,895,294 1,719,081 221,311
ROU
assets obtained in exchange for operating lease liabilities — — 4,248,914 546,998
Interest
of lease liabilities 232,002 139,296 61,232 7,883
Cash
paid for operating leases 2,044,020 2,044,020 1,788,518 230,251 </t>
        </is>
      </c>
    </row>
    <row r="6">
      <c r="A6" s="4" t="inlineStr">
        <is>
          <t>SCHEDULE OF MATURITIES OF OPERATING LEASE LIABILITIES</t>
        </is>
      </c>
      <c r="B6" s="4" t="inlineStr">
        <is>
          <t xml:space="preserve"> SCHEDULE
OF MATURITIES OF OPERATING LEASE LIABILITIES
Twelve
months ended
HK$ US$
2025 1,411,265 181,684
2026 1,721,280 221,594
2027 1,506,120 193,895
Total
future lease payments 4,638,665 597,173
Less:
imputed interest (370,720 ) (47,726 )
Present
value of lease obligation 4,267,945 549,4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 (Tables)</t>
        </is>
      </c>
      <c r="B1" s="2" t="inlineStr">
        <is>
          <t>12 Months Ended</t>
        </is>
      </c>
    </row>
    <row r="2">
      <c r="B2" s="2" t="inlineStr">
        <is>
          <t>Dec. 31, 2024</t>
        </is>
      </c>
    </row>
    <row r="3">
      <c r="A3" s="3" t="inlineStr">
        <is>
          <t>Debt Disclosure [Abstract]</t>
        </is>
      </c>
      <c r="B3" s="4" t="inlineStr">
        <is>
          <t xml:space="preserve"> </t>
        </is>
      </c>
    </row>
    <row r="4">
      <c r="A4" s="4" t="inlineStr">
        <is>
          <t>SCHEDULE OF INVESTMENT</t>
        </is>
      </c>
      <c r="B4" s="4" t="inlineStr">
        <is>
          <t xml:space="preserve"> SCHEDULE OF INVESTMENT
Long-term
Investments Total Total
HK$ HK$ US$
Balance as of January 1, 2022 — — —
Addition 14,500,000 14,500,000 1,866,704
Balance
as of December 31, 2022 and January 1, 2023 14,500,000 14,500,000 1,866,704
Addition 26,110,738 26,110,738 3,361,450
Loss
due to mark-to-market of a derivative asset (1,963,000 ) (1,963,000 ) (252,713 )
Balance as of
December 31, 2023 and January 1, 2024 38,647,738 38,647,738 4,975,442
Beginning, balance 38,647,738 38,647,738 4,975,442
Addition 8,500,000 8,500,000 1,094,275
Redemption of investments (48,253,736 ) (48,253,736 ) (6,212,101 )
Gain on sale of investments 1,105,998 1,105,998 142,384
Balance
as of December 31, 2024 — — —
Ending, balance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ALS AND OTHER PAYABLES</t>
        </is>
      </c>
      <c r="B4" s="4" t="inlineStr">
        <is>
          <t xml:space="preserve">Accruals
and other payables consist of the following: SCHEDULE
OF ACCRUALS AND OTHER PAYABLES
As
of December 31,
2023 2024 2024
HK$ HK$ US$
Accrued
professional fee 892,000 670,113 86,269
Other
accrued expenses 187,000 23,121 2,977
Total 1,079,000 693,234 89,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As
of December 31, 2024 and 2023, the contract liabilities were comprised of the following: SCHEDULE OF CONTRACT LIABILITIES
As
of December 31,
2023 2024 2024
HK$ HK$ US$
Contract
liabilities 1,100,000 1,400,000 180,233
Advance
from customers 64,000 244,000 31,412
Total 1,164,000 1,644,000 211,645 </t>
        </is>
      </c>
    </row>
    <row r="5">
      <c r="A5" s="4" t="inlineStr">
        <is>
          <t>SCHEDULE OF MOVEMENT IN CONTRACT LIABILITIES</t>
        </is>
      </c>
      <c r="B5" s="4" t="inlineStr">
        <is>
          <t xml:space="preserve">The
movement in contract liabilities is as follows: SCHEDULE
OF MOVEMENT IN CONTRACT LIABILITIES
2023 2024 2024
HK$ HK$ US$
Balance
at beginning of the year ended December 31 2,800,000 1,100,000 141,612
Decrease
in contract liabilities as a result of recognizing revenue during the year was included in the contract liabilities at the beginning
of the year (2,300,000 ) (1,100,000 ) (141,612 )
Increase
in contract liabilities as a result of billings in advance of performance obligation under contracts 600,000 1,400,000 180,233
Balance
at end of the year ended December 31 1,100,000 1,400,000 180,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EMENT OF INCOME</t>
        </is>
      </c>
      <c r="B4" s="4" t="inlineStr">
        <is>
          <t xml:space="preserve"> SCHEDULE
OF STATEMENT OF INCOME
2022 2023 2024 2024
HK$ HK$ HK$ US$
Hong
Kong profits tax provision (benefits) for the year:
Current (10,000 ) — — —
Deferred 391,820 — — —
Income
tax expense benefit 381,820 — — — </t>
        </is>
      </c>
    </row>
    <row r="5">
      <c r="A5" s="4" t="inlineStr">
        <is>
          <t>SCHEDULE OF RECONCILES STATUTORY RATES TO EFFECTIVE TAX RATE</t>
        </is>
      </c>
      <c r="B5" s="4" t="inlineStr">
        <is>
          <t>SCHEDULE
OF RECONCILES STATUTORY RATES TO EFFECTIVE TAX RATE
2022 2023 2024
Hong
Kong statutory income tax rate 16.5 % 16.5 % 16.5 %
Preferential
tax rate in Hong Kong — — —
Expenses
not deductible for tax (1) — (76.5 )% (16.5 )%
Effect
of tax rates in foreign jurisdiction (9.8 )% (23.3 )% (4.2 )%
Valuation
allowance (21.3 )% (3.9 )% (10.3 )%
Permanent
difference (2) 3.6 % 87.2 % 14.5 %
Effective
tax rate (11.0 )% — —
(1) Non-deductible
items mainly arise from expenses not deductible for tax purposes primarily including operating expenses from Hong Kong companies which do not generate any assessable profits during the year.
(2) Mainly
represents non-taxable interest. In 2022 and 2023, this also represents the
combination of other non-taxable income and deferred true-ups due to non-deductible expenses. In 2024, this also includes the gain on sale of investments.</t>
        </is>
      </c>
    </row>
    <row r="6">
      <c r="A6" s="4" t="inlineStr">
        <is>
          <t>SCHEDULE OF GEOGRAPHIC LOCATIONS</t>
        </is>
      </c>
      <c r="B6" s="4" t="inlineStr">
        <is>
          <t>SCHEDULE
OF GEOGRAPHIC LOCATIONS
2022 2023 2024 2024
HK$ HK$ HK$ US$
Hong
Kong (1,406,918 ) 195,245 (3,530,735 ) (454,540 )
Foreign (2,053,540 ) (679,057 ) (1,199,117 ) (154,372 )
Total loss before income taxes (3,460,458 ) (483,812 ) (4,729,852 ) (608,912 )</t>
        </is>
      </c>
    </row>
    <row r="7">
      <c r="A7" s="4" t="inlineStr">
        <is>
          <t>SCHEDULE OF COMPONENTS OF THE DEFERRED TAX ASSETS (LIABILITIES)</t>
        </is>
      </c>
      <c r="B7" s="4" t="inlineStr">
        <is>
          <t xml:space="preserve">Significant
components of the deferred tax assets (liabilities) are presented below: SCHEDULE
OF COMPONENTS OF THE DEFERRED TAX ASSETS (LIABILITIES)
2022 2023 2024 2024
HK$ HK$ HK$ US$
Deferred
tax assets:
Net
operating loss carryforwards 715,179 750,087 1,246,723 160,501
Others 21,654 — — —
Deferred
tax assets 736,833 750,087 1,246,723 160,501
Less:
Valuation allowance (736,833 ) (750,087 ) (1,246,723 ) (160,501 )
Total
deferred tax assets,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t>
        </is>
      </c>
      <c r="B4" s="4" t="inlineStr">
        <is>
          <t xml:space="preserve"> SCHEDULE
OF OTHER INCOME
For
the years ended
2022 2023 2024 2024
HK$ HK$ HK$ US$
Government
grant 216,000 — — —
Gain
on sale of investment — — 1,105,998 142,384
Sundry
income — 172,832 — —
Total 216,000 172,832 1,105,998 142,3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SCHEDULE OF SUBSIDIARIES COMPANY (Details) - HKD ($)</t>
        </is>
      </c>
      <c r="B1" s="2" t="inlineStr">
        <is>
          <t>12 Months Ended</t>
        </is>
      </c>
    </row>
    <row r="2">
      <c r="B2" s="2" t="inlineStr">
        <is>
          <t>Dec. 31, 2024</t>
        </is>
      </c>
      <c r="C2" s="2" t="inlineStr">
        <is>
          <t>Dec. 31, 2022</t>
        </is>
      </c>
    </row>
    <row r="3">
      <c r="A3" s="4" t="inlineStr">
        <is>
          <t>Issued ordinary share capital</t>
        </is>
      </c>
      <c r="B3" s="4" t="inlineStr">
        <is>
          <t xml:space="preserve"> </t>
        </is>
      </c>
      <c r="C3" s="6" t="n">
        <v>138666783</v>
      </c>
    </row>
    <row r="4">
      <c r="A4" s="4" t="inlineStr">
        <is>
          <t>Giraffe Financial Holdings Limited [Member]</t>
        </is>
      </c>
      <c r="B4" s="4" t="inlineStr">
        <is>
          <t xml:space="preserve"> </t>
        </is>
      </c>
      <c r="C4" s="4" t="inlineStr">
        <is>
          <t xml:space="preserve"> </t>
        </is>
      </c>
    </row>
    <row r="5">
      <c r="A5" s="4" t="inlineStr">
        <is>
          <t>Place and date of Incorporation</t>
        </is>
      </c>
      <c r="B5" s="4" t="inlineStr">
        <is>
          <t>Hong Kong June 24, 2016</t>
        </is>
      </c>
      <c r="C5" s="4" t="inlineStr">
        <is>
          <t xml:space="preserve"> </t>
        </is>
      </c>
    </row>
    <row r="6">
      <c r="A6" s="4" t="inlineStr">
        <is>
          <t>Issued ordinary share capital</t>
        </is>
      </c>
      <c r="B6" s="6" t="n">
        <v>10000</v>
      </c>
      <c r="C6" s="4" t="inlineStr">
        <is>
          <t xml:space="preserve"> </t>
        </is>
      </c>
    </row>
    <row r="7">
      <c r="A7" s="4" t="inlineStr">
        <is>
          <t>Ownership percentage</t>
        </is>
      </c>
      <c r="B7" s="9" t="n">
        <v>1</v>
      </c>
      <c r="C7" s="4" t="inlineStr">
        <is>
          <t xml:space="preserve"> </t>
        </is>
      </c>
    </row>
    <row r="8">
      <c r="A8" s="4" t="inlineStr">
        <is>
          <t>Principal activity</t>
        </is>
      </c>
      <c r="B8" s="4" t="inlineStr">
        <is>
          <t>Investment
    holding</t>
        </is>
      </c>
      <c r="C8" s="4" t="inlineStr">
        <is>
          <t xml:space="preserve"> </t>
        </is>
      </c>
    </row>
    <row r="9">
      <c r="A9" s="4" t="inlineStr">
        <is>
          <t>Giraffe Capital Limited [Member]</t>
        </is>
      </c>
      <c r="B9" s="4" t="inlineStr">
        <is>
          <t xml:space="preserve"> </t>
        </is>
      </c>
      <c r="C9" s="4" t="inlineStr">
        <is>
          <t xml:space="preserve"> </t>
        </is>
      </c>
    </row>
    <row r="10">
      <c r="A10" s="4" t="inlineStr">
        <is>
          <t>Place and date of Incorporation</t>
        </is>
      </c>
      <c r="B10" s="4" t="inlineStr">
        <is>
          <t>Hong
                                                         Kong June 28, 2016</t>
        </is>
      </c>
      <c r="C10" s="4" t="inlineStr">
        <is>
          <t xml:space="preserve"> </t>
        </is>
      </c>
    </row>
    <row r="11">
      <c r="A11" s="4" t="inlineStr">
        <is>
          <t>Issued ordinary share capital</t>
        </is>
      </c>
      <c r="B11" s="6" t="n">
        <v>10000000</v>
      </c>
      <c r="C11" s="4" t="inlineStr">
        <is>
          <t xml:space="preserve"> </t>
        </is>
      </c>
    </row>
    <row r="12">
      <c r="A12" s="4" t="inlineStr">
        <is>
          <t>Ownership percentage</t>
        </is>
      </c>
      <c r="B12" s="9" t="n">
        <v>1</v>
      </c>
      <c r="C12" s="4" t="inlineStr">
        <is>
          <t xml:space="preserve"> </t>
        </is>
      </c>
    </row>
    <row r="13">
      <c r="A13" s="4" t="inlineStr">
        <is>
          <t>Principal activity</t>
        </is>
      </c>
      <c r="B13" s="4" t="inlineStr">
        <is>
          <t>Providing
    advisory services for the company to be listed in the public offerings and advising companies on corporate finance</t>
        </is>
      </c>
      <c r="C13" s="4" t="inlineStr">
        <is>
          <t xml:space="preserve"> </t>
        </is>
      </c>
    </row>
    <row r="14">
      <c r="A14" s="4" t="inlineStr">
        <is>
          <t>Giraffe Investment Limited [Member]</t>
        </is>
      </c>
      <c r="B14" s="4" t="inlineStr">
        <is>
          <t xml:space="preserve"> </t>
        </is>
      </c>
      <c r="C14" s="4" t="inlineStr">
        <is>
          <t xml:space="preserve"> </t>
        </is>
      </c>
    </row>
    <row r="15">
      <c r="A15" s="4" t="inlineStr">
        <is>
          <t>Place and date of Incorporation</t>
        </is>
      </c>
      <c r="B15" s="4" t="inlineStr">
        <is>
          <t>Hong
    Kong September 22, 2022</t>
        </is>
      </c>
      <c r="C15" s="4" t="inlineStr">
        <is>
          <t xml:space="preserve"> </t>
        </is>
      </c>
    </row>
    <row r="16">
      <c r="A16" s="4" t="inlineStr">
        <is>
          <t>Issued ordinary share capital</t>
        </is>
      </c>
      <c r="B16" s="6" t="n">
        <v>100</v>
      </c>
      <c r="C16" s="4" t="inlineStr">
        <is>
          <t xml:space="preserve"> </t>
        </is>
      </c>
    </row>
    <row r="17">
      <c r="A17" s="4" t="inlineStr">
        <is>
          <t>Ownership percentage</t>
        </is>
      </c>
      <c r="B17" s="9" t="n">
        <v>1</v>
      </c>
      <c r="C17" s="4" t="inlineStr">
        <is>
          <t xml:space="preserve"> </t>
        </is>
      </c>
    </row>
    <row r="18">
      <c r="A18" s="4" t="inlineStr">
        <is>
          <t>Principal activity</t>
        </is>
      </c>
      <c r="B18" s="4" t="inlineStr">
        <is>
          <t>Investment
    holding</t>
        </is>
      </c>
      <c r="C18" s="4" t="inlineStr">
        <is>
          <t xml:space="preserve"> </t>
        </is>
      </c>
    </row>
    <row r="19">
      <c r="A19" s="4" t="inlineStr">
        <is>
          <t>Magic Empire Investment Limited [Member]</t>
        </is>
      </c>
      <c r="B19" s="4" t="inlineStr">
        <is>
          <t xml:space="preserve"> </t>
        </is>
      </c>
      <c r="C19" s="4" t="inlineStr">
        <is>
          <t xml:space="preserve"> </t>
        </is>
      </c>
    </row>
    <row r="20">
      <c r="A20" s="4" t="inlineStr">
        <is>
          <t>Place and date of Incorporation</t>
        </is>
      </c>
      <c r="B20" s="4" t="inlineStr">
        <is>
          <t>Hong
    Kong September 22, 2022</t>
        </is>
      </c>
      <c r="C20" s="4" t="inlineStr">
        <is>
          <t xml:space="preserve"> </t>
        </is>
      </c>
    </row>
    <row r="21">
      <c r="A21" s="4" t="inlineStr">
        <is>
          <t>Issued ordinary share capital</t>
        </is>
      </c>
      <c r="B21" s="6" t="n">
        <v>100</v>
      </c>
      <c r="C21" s="4" t="inlineStr">
        <is>
          <t xml:space="preserve"> </t>
        </is>
      </c>
    </row>
    <row r="22">
      <c r="A22" s="4" t="inlineStr">
        <is>
          <t>Ownership percentage</t>
        </is>
      </c>
      <c r="B22" s="9" t="n">
        <v>1</v>
      </c>
      <c r="C22" s="4" t="inlineStr">
        <is>
          <t xml:space="preserve"> </t>
        </is>
      </c>
    </row>
    <row r="23">
      <c r="A23" s="4" t="inlineStr">
        <is>
          <t>Principal activity</t>
        </is>
      </c>
      <c r="B23" s="4" t="inlineStr">
        <is>
          <t>Investment
    holding</t>
        </is>
      </c>
      <c r="C23" s="4" t="inlineStr">
        <is>
          <t xml:space="preserve"> </t>
        </is>
      </c>
    </row>
    <row r="24">
      <c r="A24" s="4" t="inlineStr">
        <is>
          <t>Giraffe Corporate Services Limited [Member]</t>
        </is>
      </c>
      <c r="B24" s="4" t="inlineStr">
        <is>
          <t xml:space="preserve"> </t>
        </is>
      </c>
      <c r="C24" s="4" t="inlineStr">
        <is>
          <t xml:space="preserve"> </t>
        </is>
      </c>
    </row>
    <row r="25">
      <c r="A25" s="4" t="inlineStr">
        <is>
          <t>Place and date of Incorporation</t>
        </is>
      </c>
      <c r="B25" s="4" t="inlineStr">
        <is>
          <t>Hong
                                                         Kong August 3, 2023</t>
        </is>
      </c>
      <c r="C25" s="4" t="inlineStr">
        <is>
          <t xml:space="preserve"> </t>
        </is>
      </c>
    </row>
    <row r="26">
      <c r="A26" s="4" t="inlineStr">
        <is>
          <t>Issued ordinary share capital</t>
        </is>
      </c>
      <c r="B26" s="6" t="n">
        <v>100</v>
      </c>
      <c r="C26" s="4" t="inlineStr">
        <is>
          <t xml:space="preserve"> </t>
        </is>
      </c>
    </row>
    <row r="27">
      <c r="A27" s="4" t="inlineStr">
        <is>
          <t>Ownership percentage</t>
        </is>
      </c>
      <c r="B27" s="9" t="n">
        <v>1</v>
      </c>
      <c r="C27" s="4" t="inlineStr">
        <is>
          <t xml:space="preserve"> </t>
        </is>
      </c>
    </row>
    <row r="28">
      <c r="A28" s="4" t="inlineStr">
        <is>
          <t>Principal activity</t>
        </is>
      </c>
      <c r="B28" s="4" t="inlineStr">
        <is>
          <t>Providing
    corporate services</t>
        </is>
      </c>
      <c r="C2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40" customWidth="1" min="5" max="5"/>
    <col width="32" customWidth="1" min="6" max="6"/>
    <col width="33" customWidth="1" min="7" max="7"/>
    <col width="22" customWidth="1" min="8" max="8"/>
    <col width="22" customWidth="1" min="9" max="9"/>
    <col width="22" customWidth="1" min="10" max="10"/>
    <col width="22" customWidth="1" min="11" max="11"/>
    <col width="22" customWidth="1" min="12" max="12"/>
    <col width="21" customWidth="1" min="13" max="13"/>
    <col width="32" customWidth="1" min="14" max="14"/>
  </cols>
  <sheetData>
    <row r="1">
      <c r="A1" s="1" t="inlineStr">
        <is>
          <t>ORGANIZATION AND BUSINESS OVERVIEW (Details Narrative)</t>
        </is>
      </c>
      <c r="I1" s="2" t="inlineStr">
        <is>
          <t>12 Months Ended</t>
        </is>
      </c>
    </row>
    <row r="2">
      <c r="B2" s="2" t="inlineStr">
        <is>
          <t>Nov. 29, 2024</t>
        </is>
      </c>
      <c r="C2" s="2" t="inlineStr">
        <is>
          <t>Aug. 26, 2022 shares</t>
        </is>
      </c>
      <c r="D2" s="2" t="inlineStr">
        <is>
          <t>Aug. 12, 2022 shares</t>
        </is>
      </c>
      <c r="E2" s="2" t="inlineStr">
        <is>
          <t>Aug. 10, 2022 USD ($) $ / shares shares</t>
        </is>
      </c>
      <c r="F2" s="2" t="inlineStr">
        <is>
          <t>Aug. 04, 2022 $ / shares shares</t>
        </is>
      </c>
      <c r="G2" s="2" t="inlineStr">
        <is>
          <t>Aug. 04, 2022 USD ($) $ / shares</t>
        </is>
      </c>
      <c r="H2" s="2" t="inlineStr">
        <is>
          <t>Aug. 04, 2022 HKD ($)</t>
        </is>
      </c>
      <c r="I2" s="2" t="inlineStr">
        <is>
          <t>Dec. 31, 2024 USD ($)</t>
        </is>
      </c>
      <c r="J2" s="2" t="inlineStr">
        <is>
          <t>Dec. 31, 2024 HKD ($)</t>
        </is>
      </c>
      <c r="K2" s="2" t="inlineStr">
        <is>
          <t>Dec. 31, 2023 HKD ($)</t>
        </is>
      </c>
      <c r="L2" s="2" t="inlineStr">
        <is>
          <t>Dec. 31, 2022 HKD ($)</t>
        </is>
      </c>
      <c r="M2" s="2" t="inlineStr">
        <is>
          <t>Feb. 06, 2025 shares</t>
        </is>
      </c>
      <c r="N2" s="2" t="inlineStr">
        <is>
          <t>Aug. 09, 2022 $ / shares shares</t>
        </is>
      </c>
    </row>
    <row r="3">
      <c r="A3" s="4" t="inlineStr">
        <is>
          <t>Sale of stock number of shares issued in transaction</t>
        </is>
      </c>
      <c r="B3" s="4" t="inlineStr">
        <is>
          <t xml:space="preserve"> </t>
        </is>
      </c>
      <c r="C3" s="5" t="n">
        <v>256099</v>
      </c>
      <c r="D3" s="5" t="n">
        <v>2560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6" t="n">
        <v>156030000</v>
      </c>
      <c r="I4" s="4" t="inlineStr">
        <is>
          <t xml:space="preserve"> </t>
        </is>
      </c>
      <c r="J4" s="4" t="inlineStr">
        <is>
          <t xml:space="preserve"> </t>
        </is>
      </c>
      <c r="K4" s="4" t="inlineStr">
        <is>
          <t xml:space="preserve"> </t>
        </is>
      </c>
      <c r="L4" s="6" t="n">
        <v>140537759</v>
      </c>
      <c r="M4" s="4" t="inlineStr">
        <is>
          <t xml:space="preserve"> </t>
        </is>
      </c>
      <c r="N4" s="4" t="inlineStr">
        <is>
          <t xml:space="preserve"> </t>
        </is>
      </c>
    </row>
    <row r="5">
      <c r="A5" s="4" t="inlineStr">
        <is>
          <t>Shares description</t>
        </is>
      </c>
      <c r="B5" s="4" t="inlineStr">
        <is>
          <t>the
shareholders of the Company resolved and approved to amend the maximum number of shares the company was authorized to issue to
become  600,000,000 shares, with no par value, each divided into (i) 280,000,000 Class A ordinary shares; (ii) 20,000,000 Class B
ordinary shares; and (iii) 300,000,000 non-voting ordinary shares with no par value each. Each of the Class A ordinary share and
Class B ordinary share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votes on any resolu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Class A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6256099</v>
      </c>
      <c r="N7" s="4" t="inlineStr">
        <is>
          <t xml:space="preserve"> </t>
        </is>
      </c>
    </row>
    <row r="8">
      <c r="A8" s="4" t="inlineStr">
        <is>
          <t>Common Class B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000000</v>
      </c>
      <c r="N9" s="4" t="inlineStr">
        <is>
          <t xml:space="preserve"> </t>
        </is>
      </c>
    </row>
    <row r="10">
      <c r="A10" s="4" t="inlineStr">
        <is>
          <t>Maximum [Member] | Common Class A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64050</v>
      </c>
      <c r="N11" s="4" t="inlineStr">
        <is>
          <t xml:space="preserve"> </t>
        </is>
      </c>
    </row>
    <row r="12">
      <c r="A12" s="4" t="inlineStr">
        <is>
          <t>Maximum [Member] | Common Class B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v>
      </c>
      <c r="N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number of shares issued in transaction</t>
        </is>
      </c>
      <c r="B15" s="4" t="inlineStr">
        <is>
          <t xml:space="preserve"> </t>
        </is>
      </c>
      <c r="C15" s="4" t="inlineStr">
        <is>
          <t xml:space="preserve"> </t>
        </is>
      </c>
      <c r="D15" s="4" t="inlineStr">
        <is>
          <t xml:space="preserve"> </t>
        </is>
      </c>
      <c r="E15" s="5" t="n">
        <v>5000000</v>
      </c>
      <c r="F15" s="5" t="n">
        <v>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price per share | $ / shares</t>
        </is>
      </c>
      <c r="B16" s="4" t="inlineStr">
        <is>
          <t xml:space="preserve"> </t>
        </is>
      </c>
      <c r="C16" s="4" t="inlineStr">
        <is>
          <t xml:space="preserve"> </t>
        </is>
      </c>
      <c r="D16" s="4" t="inlineStr">
        <is>
          <t xml:space="preserve"> </t>
        </is>
      </c>
      <c r="E16" s="6" t="n">
        <v>4</v>
      </c>
      <c r="F16" s="6" t="n">
        <v>4</v>
      </c>
      <c r="G16" s="6" t="n">
        <v>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v>
      </c>
    </row>
    <row r="18">
      <c r="A18" s="4" t="inlineStr">
        <is>
          <t>Proceeds from issuance initial public offering | $</t>
        </is>
      </c>
      <c r="B18" s="4" t="inlineStr">
        <is>
          <t xml:space="preserve"> </t>
        </is>
      </c>
      <c r="C18" s="4" t="inlineStr">
        <is>
          <t xml:space="preserve"> </t>
        </is>
      </c>
      <c r="D18" s="4" t="inlineStr">
        <is>
          <t xml:space="preserve"> </t>
        </is>
      </c>
      <c r="E18" s="6" t="n">
        <v>2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PO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to purchase of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0</v>
      </c>
    </row>
  </sheetData>
  <mergeCells count="3">
    <mergeCell ref="I1:L1"/>
    <mergeCell ref="F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SCHEDULE OF USEFUL LIVES OF PROPERTY AND EQUIPMENT (Details)</t>
        </is>
      </c>
      <c r="B1" s="2" t="inlineStr">
        <is>
          <t>Dec. 31,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 year</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Shorter of Lease Term or Asset Utility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CHEDULE OF FAIR VALUE ON A RECURRING BASIS (Details)</t>
        </is>
      </c>
      <c r="B1" s="2" t="inlineStr">
        <is>
          <t>Dec. 31, 2024 USD ($)</t>
        </is>
      </c>
      <c r="C1" s="2" t="inlineStr">
        <is>
          <t>Dec. 31, 2024 HKD ($)</t>
        </is>
      </c>
      <c r="D1" s="2" t="inlineStr">
        <is>
          <t>Dec. 31, 2023 USD ($)</t>
        </is>
      </c>
      <c r="E1" s="2" t="inlineStr">
        <is>
          <t>Dec. 31, 2023 HKD ($)</t>
        </is>
      </c>
      <c r="F1" s="2" t="inlineStr">
        <is>
          <t>Dec. 31, 2022 USD ($)</t>
        </is>
      </c>
      <c r="G1" s="2" t="inlineStr">
        <is>
          <t>Dec. 31, 2022 HKD ($)</t>
        </is>
      </c>
      <c r="H1" s="2" t="inlineStr">
        <is>
          <t>Dec. 31, 2021 USD ($)</t>
        </is>
      </c>
      <c r="I1" s="2" t="inlineStr">
        <is>
          <t>Dec. 31, 2021 HKD ($)</t>
        </is>
      </c>
    </row>
    <row r="2">
      <c r="A2" s="3" t="inlineStr">
        <is>
          <t>Platform Operator, Crypto Ass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n-marketable equity securities</t>
        </is>
      </c>
      <c r="B3" s="4" t="inlineStr">
        <is>
          <t xml:space="preserve"> </t>
        </is>
      </c>
      <c r="C3" s="4" t="inlineStr">
        <is>
          <t xml:space="preserve"> </t>
        </is>
      </c>
      <c r="D3" s="6" t="n">
        <v>4975442</v>
      </c>
      <c r="E3" s="6" t="n">
        <v>38647738</v>
      </c>
      <c r="F3" s="6" t="n">
        <v>1866704</v>
      </c>
      <c r="G3" s="6" t="n">
        <v>14500000</v>
      </c>
      <c r="H3" s="4" t="inlineStr">
        <is>
          <t xml:space="preserve"> </t>
        </is>
      </c>
      <c r="I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Platform Operator, Crypto Ass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marketable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latform Operator, Crypto Ass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marketable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marketable equity securities</t>
        </is>
      </c>
      <c r="B12" s="4" t="inlineStr">
        <is>
          <t xml:space="preserve"> </t>
        </is>
      </c>
      <c r="C12" s="4" t="inlineStr">
        <is>
          <t xml:space="preserve"> </t>
        </is>
      </c>
      <c r="D12" s="4" t="inlineStr">
        <is>
          <t xml:space="preserve"> </t>
        </is>
      </c>
      <c r="E12" s="6" t="n">
        <v>38647738</v>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40" customWidth="1" min="6" max="6"/>
    <col width="40" customWidth="1" min="7" max="7"/>
  </cols>
  <sheetData>
    <row r="1">
      <c r="A1" s="1" t="inlineStr">
        <is>
          <t>Consolidated Statements of Operations</t>
        </is>
      </c>
      <c r="C1" s="2" t="inlineStr">
        <is>
          <t>12 Months Ended</t>
        </is>
      </c>
    </row>
    <row r="2">
      <c r="C2" s="2" t="inlineStr">
        <is>
          <t>Dec. 31, 2024 USD ($) $ / shares shares</t>
        </is>
      </c>
      <c r="D2" s="2" t="inlineStr">
        <is>
          <t>Dec. 31, 2024 HKD ($) $ / shares shares</t>
        </is>
      </c>
      <c r="E2" s="2" t="inlineStr">
        <is>
          <t>Dec. 31, 2023 USD ($) shares</t>
        </is>
      </c>
      <c r="F2" s="2" t="inlineStr">
        <is>
          <t>Dec. 31, 2023 HKD ($) $ / shares shares</t>
        </is>
      </c>
      <c r="G2" s="2" t="inlineStr">
        <is>
          <t>Dec. 31, 2022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1645819</v>
      </c>
      <c r="D4" s="6" t="n">
        <v>12784230</v>
      </c>
      <c r="E4" s="4" t="inlineStr">
        <is>
          <t xml:space="preserve"> </t>
        </is>
      </c>
      <c r="F4" s="6" t="n">
        <v>13792030</v>
      </c>
      <c r="G4" s="6" t="n">
        <v>11198252</v>
      </c>
    </row>
    <row r="5">
      <c r="A5" s="3" t="inlineStr">
        <is>
          <t>OPERATING EXPEN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lling, general and administrative expenses</t>
        </is>
      </c>
      <c r="C6" s="5" t="n">
        <v>-2962236</v>
      </c>
      <c r="D6" s="5" t="n">
        <v>-23009770</v>
      </c>
      <c r="E6" s="4" t="inlineStr">
        <is>
          <t xml:space="preserve"> </t>
        </is>
      </c>
      <c r="F6" s="5" t="n">
        <v>-16604828</v>
      </c>
      <c r="G6" s="5" t="n">
        <v>-15700930</v>
      </c>
    </row>
    <row r="7">
      <c r="A7" s="4" t="inlineStr">
        <is>
          <t>Total operating expenses</t>
        </is>
      </c>
      <c r="C7" s="5" t="n">
        <v>-2962236</v>
      </c>
      <c r="D7" s="5" t="n">
        <v>-23009770</v>
      </c>
      <c r="E7" s="4" t="inlineStr">
        <is>
          <t xml:space="preserve"> </t>
        </is>
      </c>
      <c r="F7" s="5" t="n">
        <v>-16604828</v>
      </c>
      <c r="G7" s="5" t="n">
        <v>-15700930</v>
      </c>
    </row>
    <row r="8">
      <c r="A8" s="4" t="inlineStr">
        <is>
          <t>INCOME (LOSS) FROM OPERATIONS</t>
        </is>
      </c>
      <c r="C8" s="5" t="n">
        <v>-1316417</v>
      </c>
      <c r="D8" s="5" t="n">
        <v>-10225540</v>
      </c>
      <c r="E8" s="4" t="inlineStr">
        <is>
          <t xml:space="preserve"> </t>
        </is>
      </c>
      <c r="F8" s="5" t="n">
        <v>-2812798</v>
      </c>
      <c r="G8" s="5" t="n">
        <v>-4502678</v>
      </c>
    </row>
    <row r="9">
      <c r="A9" s="3" t="inlineStr">
        <is>
          <t>OTHER INCOME (EXPENS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income</t>
        </is>
      </c>
      <c r="C10" s="5" t="n">
        <v>573004</v>
      </c>
      <c r="D10" s="5" t="n">
        <v>4450922</v>
      </c>
      <c r="E10" s="4" t="inlineStr">
        <is>
          <t xml:space="preserve"> </t>
        </is>
      </c>
      <c r="F10" s="5" t="n">
        <v>4258450</v>
      </c>
      <c r="G10" s="5" t="n">
        <v>1058222</v>
      </c>
    </row>
    <row r="11">
      <c r="A11" s="4" t="inlineStr">
        <is>
          <t>Other income</t>
        </is>
      </c>
      <c r="C11" s="4" t="inlineStr">
        <is>
          <t xml:space="preserve"> </t>
        </is>
      </c>
      <c r="D11" s="4" t="inlineStr">
        <is>
          <t xml:space="preserve"> </t>
        </is>
      </c>
      <c r="E11" s="4" t="inlineStr">
        <is>
          <t xml:space="preserve"> </t>
        </is>
      </c>
      <c r="F11" s="5" t="n">
        <v>172832</v>
      </c>
      <c r="G11" s="5" t="n">
        <v>216000</v>
      </c>
    </row>
    <row r="12">
      <c r="A12" s="4" t="inlineStr">
        <is>
          <t>Gain on sale of investment</t>
        </is>
      </c>
      <c r="C12" s="5" t="n">
        <v>142384</v>
      </c>
      <c r="D12" s="5" t="n">
        <v>1105998</v>
      </c>
      <c r="E12" s="4" t="inlineStr">
        <is>
          <t xml:space="preserve"> </t>
        </is>
      </c>
      <c r="F12" s="4" t="inlineStr">
        <is>
          <t xml:space="preserve"> </t>
        </is>
      </c>
      <c r="G12" s="4" t="inlineStr">
        <is>
          <t xml:space="preserve"> </t>
        </is>
      </c>
    </row>
    <row r="13">
      <c r="A13" s="4" t="inlineStr">
        <is>
          <t>Other expenses</t>
        </is>
      </c>
      <c r="C13" s="5" t="n">
        <v>-7883</v>
      </c>
      <c r="D13" s="5" t="n">
        <v>-61232</v>
      </c>
      <c r="E13" s="4" t="inlineStr">
        <is>
          <t xml:space="preserve"> </t>
        </is>
      </c>
      <c r="F13" s="5" t="n">
        <v>-139296</v>
      </c>
      <c r="G13" s="5" t="n">
        <v>-232002</v>
      </c>
    </row>
    <row r="14">
      <c r="A14" s="4" t="inlineStr">
        <is>
          <t>Impairment loss on long-term investment</t>
        </is>
      </c>
      <c r="C14" s="4" t="inlineStr">
        <is>
          <t xml:space="preserve"> </t>
        </is>
      </c>
      <c r="D14" s="4" t="inlineStr">
        <is>
          <t xml:space="preserve"> </t>
        </is>
      </c>
      <c r="E14" s="6" t="n">
        <v>-252713</v>
      </c>
      <c r="F14" s="5" t="n">
        <v>-1963000</v>
      </c>
      <c r="G14" s="4" t="inlineStr">
        <is>
          <t xml:space="preserve"> </t>
        </is>
      </c>
    </row>
    <row r="15">
      <c r="A15" s="4" t="inlineStr">
        <is>
          <t>Total other income (expense), net</t>
        </is>
      </c>
      <c r="C15" s="5" t="n">
        <v>707505</v>
      </c>
      <c r="D15" s="5" t="n">
        <v>5495688</v>
      </c>
      <c r="E15" s="4" t="inlineStr">
        <is>
          <t xml:space="preserve"> </t>
        </is>
      </c>
      <c r="F15" s="5" t="n">
        <v>2328986</v>
      </c>
      <c r="G15" s="5" t="n">
        <v>1042220</v>
      </c>
    </row>
    <row r="16">
      <c r="A16" s="4" t="inlineStr">
        <is>
          <t>INCOME (LOSS) BEFORE INCOME TAXES</t>
        </is>
      </c>
      <c r="C16" s="5" t="n">
        <v>-608912</v>
      </c>
      <c r="D16" s="5" t="n">
        <v>-4729852</v>
      </c>
      <c r="E16" s="4" t="inlineStr">
        <is>
          <t xml:space="preserve"> </t>
        </is>
      </c>
      <c r="F16" s="5" t="n">
        <v>-483812</v>
      </c>
      <c r="G16" s="5" t="n">
        <v>-3460458</v>
      </c>
    </row>
    <row r="17">
      <c r="A17" s="4" t="inlineStr">
        <is>
          <t>INCOME TAX (EXPENSES) BENEFITS</t>
        </is>
      </c>
      <c r="C17" s="4" t="inlineStr">
        <is>
          <t xml:space="preserve"> </t>
        </is>
      </c>
      <c r="D17" s="4" t="inlineStr">
        <is>
          <t xml:space="preserve"> </t>
        </is>
      </c>
      <c r="E17" s="4" t="inlineStr">
        <is>
          <t xml:space="preserve"> </t>
        </is>
      </c>
      <c r="F17" s="4" t="inlineStr">
        <is>
          <t xml:space="preserve"> </t>
        </is>
      </c>
      <c r="G17" s="5" t="n">
        <v>-381820</v>
      </c>
    </row>
    <row r="18">
      <c r="A18" s="4" t="inlineStr">
        <is>
          <t>NET INCOME (LOSS)</t>
        </is>
      </c>
      <c r="C18" s="6" t="n">
        <v>-608912</v>
      </c>
      <c r="D18" s="6" t="n">
        <v>-4729852</v>
      </c>
      <c r="E18" s="4" t="inlineStr">
        <is>
          <t xml:space="preserve"> </t>
        </is>
      </c>
      <c r="F18" s="6" t="n">
        <v>-483812</v>
      </c>
      <c r="G18" s="6" t="n">
        <v>-3842278</v>
      </c>
    </row>
    <row r="19">
      <c r="A19" s="3" t="inlineStr">
        <is>
          <t>WEIGHTED AVERAGE NUMBER OF ORDINARY SHAR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t>
        </is>
      </c>
      <c r="B20" s="4" t="inlineStr">
        <is>
          <t>[1]</t>
        </is>
      </c>
      <c r="C20" s="5" t="n">
        <v>5064050</v>
      </c>
      <c r="D20" s="5" t="n">
        <v>5064050</v>
      </c>
      <c r="E20" s="5" t="n">
        <v>5064050</v>
      </c>
      <c r="F20" s="5" t="n">
        <v>5064050</v>
      </c>
      <c r="G20" s="5" t="n">
        <v>4269028</v>
      </c>
    </row>
    <row r="21">
      <c r="A21" s="4" t="inlineStr">
        <is>
          <t>Diluted*</t>
        </is>
      </c>
      <c r="B21" s="4" t="inlineStr">
        <is>
          <t>[1]</t>
        </is>
      </c>
      <c r="C21" s="5" t="n">
        <v>5064050</v>
      </c>
      <c r="D21" s="5" t="n">
        <v>5064050</v>
      </c>
      <c r="E21" s="5" t="n">
        <v>5064050</v>
      </c>
      <c r="F21" s="5" t="n">
        <v>5064050</v>
      </c>
      <c r="G21" s="5" t="n">
        <v>4269028</v>
      </c>
    </row>
    <row r="22">
      <c r="A22" s="3" t="inlineStr">
        <is>
          <t>EARNINGS (LOSS) PER SHAR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c* | (per share)</t>
        </is>
      </c>
      <c r="B23" s="4" t="inlineStr">
        <is>
          <t>[1]</t>
        </is>
      </c>
      <c r="C23" s="7" t="n">
        <v>-0.12</v>
      </c>
      <c r="D23" s="7" t="n">
        <v>-0.93</v>
      </c>
      <c r="E23" s="4" t="inlineStr">
        <is>
          <t xml:space="preserve"> </t>
        </is>
      </c>
      <c r="F23" s="7" t="n">
        <v>-0.1</v>
      </c>
      <c r="G23" s="7" t="n">
        <v>-0.9</v>
      </c>
    </row>
    <row r="24">
      <c r="A24" s="4" t="inlineStr">
        <is>
          <t>Diluted* | (per share)</t>
        </is>
      </c>
      <c r="B24" s="4" t="inlineStr">
        <is>
          <t>[1]</t>
        </is>
      </c>
      <c r="C24" s="7" t="n">
        <v>-0.12</v>
      </c>
      <c r="D24" s="7" t="n">
        <v>-0.93</v>
      </c>
      <c r="E24" s="4" t="inlineStr">
        <is>
          <t xml:space="preserve"> </t>
        </is>
      </c>
      <c r="F24" s="7" t="n">
        <v>-0.1</v>
      </c>
      <c r="G24" s="7" t="n">
        <v>-0.9</v>
      </c>
    </row>
    <row r="25"/>
    <row r="26">
      <c r="A26" s="4" t="inlineStr">
        <is>
          <t>[1]Giving
    retroactive effect to the share combination at a ratio of 4:1 effected on February 6, 2025.</t>
        </is>
      </c>
    </row>
  </sheetData>
  <mergeCells count="4">
    <mergeCell ref="A1:B2"/>
    <mergeCell ref="A26:F26"/>
    <mergeCell ref="C1:G1"/>
    <mergeCell ref="A25:F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DISAGGREGATION OF REVENUE FROM CONTRACTS WITH CLIENT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645819</v>
      </c>
      <c r="C4" s="6" t="n">
        <v>12784230</v>
      </c>
      <c r="D4" s="6" t="n">
        <v>13792030</v>
      </c>
      <c r="E4" s="6" t="n">
        <v>11198252</v>
      </c>
    </row>
    <row r="5">
      <c r="A5" s="4" t="inlineStr">
        <is>
          <t>IPO Sponsor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51495</v>
      </c>
      <c r="C7" s="5" t="n">
        <v>400000</v>
      </c>
      <c r="D7" s="5" t="n">
        <v>4500000</v>
      </c>
      <c r="E7" s="5" t="n">
        <v>1600000</v>
      </c>
    </row>
    <row r="8">
      <c r="A8" s="4" t="inlineStr">
        <is>
          <t>FA and IFA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10100</v>
      </c>
      <c r="C10" s="5" t="n">
        <v>11730000</v>
      </c>
      <c r="D10" s="5" t="n">
        <v>7105000</v>
      </c>
      <c r="E10" s="5" t="n">
        <v>5035000</v>
      </c>
    </row>
    <row r="11">
      <c r="A11" s="4" t="inlineStr">
        <is>
          <t>Corporate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00000</v>
      </c>
      <c r="E13" s="4" t="inlineStr">
        <is>
          <t xml:space="preserve"> </t>
        </is>
      </c>
    </row>
    <row r="14">
      <c r="A14" s="4" t="inlineStr">
        <is>
          <t>CA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4224</v>
      </c>
      <c r="C16" s="6" t="n">
        <v>654230</v>
      </c>
      <c r="D16" s="6" t="n">
        <v>1987030</v>
      </c>
      <c r="E16" s="6" t="n">
        <v>4563252</v>
      </c>
    </row>
  </sheetData>
  <mergeCells count="2">
    <mergeCell ref="B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CHEDULE OF REVENUE DISAGGREGATED BY TIMING OF REVENUE RECOGNITION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45819</v>
      </c>
      <c r="C4" s="6" t="n">
        <v>12784230</v>
      </c>
      <c r="D4" s="6" t="n">
        <v>13792030</v>
      </c>
      <c r="E4" s="6" t="n">
        <v>1119825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61595</v>
      </c>
      <c r="C7" s="5" t="n">
        <v>12130000</v>
      </c>
      <c r="D7" s="5" t="n">
        <v>11605000</v>
      </c>
      <c r="E7" s="5" t="n">
        <v>663500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4224</v>
      </c>
      <c r="C10" s="6" t="n">
        <v>654230</v>
      </c>
      <c r="D10" s="6" t="n">
        <v>2187030</v>
      </c>
      <c r="E10" s="6" t="n">
        <v>4563252</v>
      </c>
    </row>
  </sheetData>
  <mergeCells count="2">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IGNIFICANT REVENUE AND EXPENSE CATEGORIES IN OPERATING SEGMENT (Details)</t>
        </is>
      </c>
      <c r="B1" s="2" t="inlineStr">
        <is>
          <t>12 Months Ended</t>
        </is>
      </c>
    </row>
    <row r="2">
      <c r="B2" s="2" t="inlineStr">
        <is>
          <t>Dec. 31, 2024 USD ($)</t>
        </is>
      </c>
      <c r="C2" s="2" t="inlineStr">
        <is>
          <t>Dec. 31, 2024 HKD ($)</t>
        </is>
      </c>
      <c r="D2" s="2" t="inlineStr">
        <is>
          <t>Dec. 31, 2023 HKD ($)</t>
        </is>
      </c>
      <c r="E2" s="2" t="inlineStr">
        <is>
          <t>Dec. 31, 2022 HKD ($)</t>
        </is>
      </c>
    </row>
    <row r="3">
      <c r="A3" s="4" t="inlineStr">
        <is>
          <t>Revenue from external customers</t>
        </is>
      </c>
      <c r="B3" s="6" t="n">
        <v>1645819</v>
      </c>
      <c r="C3" s="6" t="n">
        <v>12784230</v>
      </c>
      <c r="D3" s="6" t="n">
        <v>13792030</v>
      </c>
      <c r="E3" s="6" t="n">
        <v>11198252</v>
      </c>
    </row>
    <row r="4">
      <c r="A4" s="4" t="inlineStr">
        <is>
          <t>Other segment income (expenses)</t>
        </is>
      </c>
      <c r="B4" s="5" t="n">
        <v>707505</v>
      </c>
      <c r="C4" s="5" t="n">
        <v>5495688</v>
      </c>
      <c r="D4" s="5" t="n">
        <v>2328986</v>
      </c>
      <c r="E4" s="5" t="n">
        <v>1042220</v>
      </c>
    </row>
    <row r="5">
      <c r="A5" s="4" t="inlineStr">
        <is>
          <t>NET INCOME (LOSS)</t>
        </is>
      </c>
      <c r="B5" s="5" t="n">
        <v>-608912</v>
      </c>
      <c r="C5" s="5" t="n">
        <v>-4729852</v>
      </c>
      <c r="D5" s="5" t="n">
        <v>-483812</v>
      </c>
      <c r="E5" s="5" t="n">
        <v>-3842278</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5" t="n">
        <v>1645819</v>
      </c>
      <c r="C7" s="5" t="n">
        <v>12784230</v>
      </c>
      <c r="D7" s="5" t="n">
        <v>13792030</v>
      </c>
      <c r="E7" s="5" t="n">
        <v>11198252</v>
      </c>
    </row>
    <row r="8">
      <c r="A8" s="4" t="inlineStr">
        <is>
          <t>Staff costs</t>
        </is>
      </c>
      <c r="B8" s="5" t="n">
        <v>-1959531</v>
      </c>
      <c r="C8" s="5" t="n">
        <v>-15221050</v>
      </c>
      <c r="D8" s="5" t="n">
        <v>-9715985</v>
      </c>
      <c r="E8" s="5" t="n">
        <v>-9370621</v>
      </c>
    </row>
    <row r="9">
      <c r="A9" s="4" t="inlineStr">
        <is>
          <t>General and administrative expenses</t>
        </is>
      </c>
      <c r="B9" s="5" t="n">
        <v>-1002705</v>
      </c>
      <c r="C9" s="5" t="n">
        <v>-7788720</v>
      </c>
      <c r="D9" s="5" t="n">
        <v>-6888843</v>
      </c>
      <c r="E9" s="5" t="n">
        <v>-6330309</v>
      </c>
    </row>
    <row r="10">
      <c r="A10" s="4" t="inlineStr">
        <is>
          <t>Other segment income (expenses)</t>
        </is>
      </c>
      <c r="B10" s="5" t="n">
        <v>707505</v>
      </c>
      <c r="C10" s="5" t="n">
        <v>5495688</v>
      </c>
      <c r="D10" s="5" t="n">
        <v>2331986</v>
      </c>
      <c r="E10" s="5" t="n">
        <v>1042220</v>
      </c>
    </row>
    <row r="11">
      <c r="A11" s="4" t="inlineStr">
        <is>
          <t>NET INCOME (LOSS)</t>
        </is>
      </c>
      <c r="B11" s="6" t="n">
        <v>-608912</v>
      </c>
      <c r="C11" s="6" t="n">
        <v>-4729852</v>
      </c>
      <c r="D11" s="6" t="n">
        <v>-480812</v>
      </c>
      <c r="E11" s="6" t="n">
        <v>-3460458</v>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TOTAL OPERATING REVENUE (Details) - Customer Concentration Risk [Member]</t>
        </is>
      </c>
      <c r="B1" s="2" t="inlineStr">
        <is>
          <t>12 Months Ended</t>
        </is>
      </c>
    </row>
    <row r="2">
      <c r="B2" s="2" t="inlineStr">
        <is>
          <t>Dec. 31, 2024 USD ($)</t>
        </is>
      </c>
      <c r="C2" s="2" t="inlineStr">
        <is>
          <t>Dec. 31, 2024 HKD ($)</t>
        </is>
      </c>
      <c r="D2" s="2" t="inlineStr">
        <is>
          <t>Dec. 31, 2023 HKD ($)</t>
        </is>
      </c>
      <c r="E2" s="2" t="inlineStr">
        <is>
          <t>Dec. 31, 2022 HKD ($)</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6" t="n">
        <v>1600000</v>
      </c>
      <c r="E5" s="4" t="inlineStr">
        <is>
          <t xml:space="preserve"> </t>
        </is>
      </c>
    </row>
    <row r="6">
      <c r="A6" s="4" t="inlineStr">
        <is>
          <t>Concentration Risk, Percentage</t>
        </is>
      </c>
      <c r="B6" s="4" t="inlineStr">
        <is>
          <t xml:space="preserve"> </t>
        </is>
      </c>
      <c r="C6" s="4" t="inlineStr">
        <is>
          <t xml:space="preserve"> </t>
        </is>
      </c>
      <c r="D6" s="4" t="inlineStr">
        <is>
          <t xml:space="preserve"> </t>
        </is>
      </c>
      <c r="E6" s="4" t="inlineStr">
        <is>
          <t xml:space="preserve"> </t>
        </is>
      </c>
    </row>
    <row r="7">
      <c r="A7" s="4" t="inlineStr">
        <is>
          <t>Revenue Benchmark [Member] | Customer 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231729</v>
      </c>
      <c r="C9" s="6" t="n">
        <v>1800000</v>
      </c>
      <c r="D9" s="4" t="inlineStr">
        <is>
          <t xml:space="preserve"> </t>
        </is>
      </c>
      <c r="E9" s="4" t="inlineStr">
        <is>
          <t xml:space="preserve"> </t>
        </is>
      </c>
    </row>
    <row r="10">
      <c r="A10" s="4" t="inlineStr">
        <is>
          <t>Concentration Risk, Percentage</t>
        </is>
      </c>
      <c r="B10" s="10" t="n">
        <v>0.141</v>
      </c>
      <c r="C10" s="10" t="n">
        <v>0.141</v>
      </c>
      <c r="D10" s="10" t="n">
        <v>0.116</v>
      </c>
      <c r="E10" s="4" t="inlineStr">
        <is>
          <t xml:space="preserve"> </t>
        </is>
      </c>
    </row>
    <row r="11">
      <c r="A11" s="4" t="inlineStr">
        <is>
          <t>Revenue Benchmark [Member] | Customer B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0234</v>
      </c>
      <c r="C13" s="6" t="n">
        <v>1400000</v>
      </c>
      <c r="D13" s="6" t="n">
        <v>1400000</v>
      </c>
      <c r="E13" s="4" t="inlineStr">
        <is>
          <t xml:space="preserve"> </t>
        </is>
      </c>
    </row>
    <row r="14">
      <c r="A14" s="4" t="inlineStr">
        <is>
          <t>Concentration Risk, Percentage</t>
        </is>
      </c>
      <c r="B14" s="9" t="n">
        <v>0.11</v>
      </c>
      <c r="C14" s="9" t="n">
        <v>0.11</v>
      </c>
      <c r="D14" s="10" t="n">
        <v>0.102</v>
      </c>
      <c r="E14" s="4" t="inlineStr">
        <is>
          <t xml:space="preserve"> </t>
        </is>
      </c>
    </row>
    <row r="15">
      <c r="A15" s="4" t="inlineStr">
        <is>
          <t>Revenue Benchmark [Member] | Customer C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418399</v>
      </c>
      <c r="C17" s="6" t="n">
        <v>3250000</v>
      </c>
      <c r="D17" s="4" t="inlineStr">
        <is>
          <t xml:space="preserve"> </t>
        </is>
      </c>
      <c r="E17" s="4" t="inlineStr">
        <is>
          <t xml:space="preserve"> </t>
        </is>
      </c>
    </row>
    <row r="18">
      <c r="A18" s="4" t="inlineStr">
        <is>
          <t>Concentration Risk, Percentage</t>
        </is>
      </c>
      <c r="B18" s="10" t="n">
        <v>0.254</v>
      </c>
      <c r="C18" s="10" t="n">
        <v>0.254</v>
      </c>
      <c r="D18" s="4" t="inlineStr">
        <is>
          <t xml:space="preserve"> </t>
        </is>
      </c>
      <c r="E18" s="4" t="inlineStr">
        <is>
          <t xml:space="preserve"> </t>
        </is>
      </c>
    </row>
    <row r="19">
      <c r="A19" s="4" t="inlineStr">
        <is>
          <t>Revenue Benchmark [Member] | Customer D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263913</v>
      </c>
      <c r="C21" s="6" t="n">
        <v>2050000</v>
      </c>
      <c r="D21" s="4" t="inlineStr">
        <is>
          <t xml:space="preserve"> </t>
        </is>
      </c>
      <c r="E21" s="4" t="inlineStr">
        <is>
          <t xml:space="preserve"> </t>
        </is>
      </c>
    </row>
    <row r="22">
      <c r="A22" s="4" t="inlineStr">
        <is>
          <t>Concentration Risk, Percentage</t>
        </is>
      </c>
      <c r="B22" s="9" t="n">
        <v>0.16</v>
      </c>
      <c r="C22" s="9" t="n">
        <v>0.16</v>
      </c>
      <c r="D22" s="4" t="inlineStr">
        <is>
          <t xml:space="preserve"> </t>
        </is>
      </c>
      <c r="E22" s="4" t="inlineStr">
        <is>
          <t xml:space="preserve"> </t>
        </is>
      </c>
    </row>
    <row r="23">
      <c r="A23" s="4" t="inlineStr">
        <is>
          <t>Revenue Benchmark [Member] | Customer F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6" t="n">
        <v>3900000</v>
      </c>
      <c r="E25" s="6" t="n">
        <v>1600000</v>
      </c>
    </row>
    <row r="26">
      <c r="A26" s="4" t="inlineStr">
        <is>
          <t>Concentration Risk, Percentage</t>
        </is>
      </c>
      <c r="B26" s="4" t="inlineStr">
        <is>
          <t xml:space="preserve"> </t>
        </is>
      </c>
      <c r="C26" s="4" t="inlineStr">
        <is>
          <t xml:space="preserve"> </t>
        </is>
      </c>
      <c r="D26" s="10" t="n">
        <v>0.283</v>
      </c>
      <c r="E26" s="10" t="n">
        <v>0.143</v>
      </c>
    </row>
    <row r="27">
      <c r="A27" s="4" t="inlineStr">
        <is>
          <t>Revenue Benchmark [Member] | Customer G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4" t="inlineStr">
        <is>
          <t xml:space="preserve"> </t>
        </is>
      </c>
      <c r="E29" s="6" t="n">
        <v>1500000</v>
      </c>
    </row>
    <row r="30">
      <c r="A30" s="4" t="inlineStr">
        <is>
          <t>Concentration Risk, Percentage</t>
        </is>
      </c>
      <c r="B30" s="4" t="inlineStr">
        <is>
          <t xml:space="preserve"> </t>
        </is>
      </c>
      <c r="C30" s="4" t="inlineStr">
        <is>
          <t xml:space="preserve"> </t>
        </is>
      </c>
      <c r="D30" s="4" t="inlineStr">
        <is>
          <t xml:space="preserve"> </t>
        </is>
      </c>
      <c r="E30" s="10" t="n">
        <v>0.134</v>
      </c>
    </row>
    <row r="31">
      <c r="A31" s="4" t="inlineStr">
        <is>
          <t>Revenue Benchmark [Member] | Customers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6" t="n">
        <v>1094275</v>
      </c>
      <c r="C33" s="6" t="n">
        <v>8500000</v>
      </c>
      <c r="D33" s="6" t="n">
        <v>6900000</v>
      </c>
      <c r="E33" s="6" t="n">
        <v>3100000</v>
      </c>
    </row>
    <row r="34">
      <c r="A34" s="4" t="inlineStr">
        <is>
          <t>Concentration Risk, Percentage</t>
        </is>
      </c>
      <c r="B34" s="10" t="n">
        <v>0.665</v>
      </c>
      <c r="C34" s="10" t="n">
        <v>0.665</v>
      </c>
      <c r="D34" s="10" t="n">
        <v>0.501</v>
      </c>
      <c r="E34" s="10" t="n">
        <v>0.277</v>
      </c>
    </row>
    <row r="35">
      <c r="A35" s="4" t="inlineStr">
        <is>
          <t>Revenue Benchmark [Member] | Custome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665</v>
      </c>
      <c r="C37" s="10" t="n">
        <v>0.665</v>
      </c>
      <c r="D37" s="4" t="inlineStr">
        <is>
          <t xml:space="preserve"> </t>
        </is>
      </c>
      <c r="E37" s="4" t="inlineStr">
        <is>
          <t xml:space="preserve"> </t>
        </is>
      </c>
    </row>
    <row r="38">
      <c r="A38" s="4" t="inlineStr">
        <is>
          <t>Accounts Receivable [Member] | Customer A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row>
    <row r="41">
      <c r="A41" s="4" t="inlineStr">
        <is>
          <t>Accounts Receivable [Member] | Customer E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02991</v>
      </c>
      <c r="C43" s="6" t="n">
        <v>800000</v>
      </c>
      <c r="D43" s="4" t="inlineStr">
        <is>
          <t xml:space="preserve"> </t>
        </is>
      </c>
      <c r="E43" s="4" t="inlineStr">
        <is>
          <t xml:space="preserve"> </t>
        </is>
      </c>
    </row>
    <row r="44">
      <c r="A44" s="4" t="inlineStr">
        <is>
          <t>Concentration Risk, Percentage</t>
        </is>
      </c>
      <c r="B44" s="10" t="n">
        <v>0.446</v>
      </c>
      <c r="C44" s="10" t="n">
        <v>0.446</v>
      </c>
      <c r="D44" s="4" t="inlineStr">
        <is>
          <t xml:space="preserve"> </t>
        </is>
      </c>
      <c r="E44" s="4" t="inlineStr">
        <is>
          <t xml:space="preserve"> </t>
        </is>
      </c>
    </row>
    <row r="45">
      <c r="A45" s="4" t="inlineStr">
        <is>
          <t>Accounts Receivable [Member] | Customer B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row>
    <row r="49">
      <c r="A49" s="4" t="inlineStr">
        <is>
          <t>Accounts Receivable [Member] | Customer C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4" t="inlineStr">
        <is>
          <t xml:space="preserve"> </t>
        </is>
      </c>
      <c r="C52" s="4" t="inlineStr">
        <is>
          <t xml:space="preserve"> </t>
        </is>
      </c>
      <c r="D52" s="4" t="inlineStr">
        <is>
          <t xml:space="preserve"> </t>
        </is>
      </c>
      <c r="E52" s="4" t="inlineStr">
        <is>
          <t xml:space="preserve"> </t>
        </is>
      </c>
    </row>
    <row r="53">
      <c r="A53" s="4" t="inlineStr">
        <is>
          <t>Accounts Receivable [Member] | Customer D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23173</v>
      </c>
      <c r="C55" s="6" t="n">
        <v>180000</v>
      </c>
      <c r="D55" s="4" t="inlineStr">
        <is>
          <t xml:space="preserve"> </t>
        </is>
      </c>
      <c r="E55" s="6" t="n">
        <v>600000</v>
      </c>
    </row>
    <row r="56">
      <c r="A56" s="4" t="inlineStr">
        <is>
          <t>Concentration Risk, Percentage</t>
        </is>
      </c>
      <c r="B56" s="9" t="n">
        <v>0.1</v>
      </c>
      <c r="C56" s="9" t="n">
        <v>0.1</v>
      </c>
      <c r="D56" s="4" t="inlineStr">
        <is>
          <t xml:space="preserve"> </t>
        </is>
      </c>
      <c r="E56" s="10" t="n">
        <v>0.302</v>
      </c>
    </row>
    <row r="57">
      <c r="A57" s="4" t="inlineStr">
        <is>
          <t>Accounts Receivable [Member] | Customer F [Member]</t>
        </is>
      </c>
      <c r="B57" s="4" t="inlineStr">
        <is>
          <t xml:space="preserve"> </t>
        </is>
      </c>
      <c r="C57" s="4" t="inlineStr">
        <is>
          <t xml:space="preserve"> </t>
        </is>
      </c>
      <c r="D57" s="4" t="inlineStr">
        <is>
          <t xml:space="preserve"> </t>
        </is>
      </c>
      <c r="E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row>
    <row r="60">
      <c r="A60" s="4" t="inlineStr">
        <is>
          <t>Accounts Receivable [Member] | Customer G [Member]</t>
        </is>
      </c>
      <c r="B60" s="4" t="inlineStr">
        <is>
          <t xml:space="preserve"> </t>
        </is>
      </c>
      <c r="C60" s="4" t="inlineStr">
        <is>
          <t xml:space="preserve"> </t>
        </is>
      </c>
      <c r="D60" s="4" t="inlineStr">
        <is>
          <t xml:space="preserve"> </t>
        </is>
      </c>
      <c r="E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row>
    <row r="63">
      <c r="A63" s="4" t="inlineStr">
        <is>
          <t>Accounts Receivable [Member] | Customers [Member]</t>
        </is>
      </c>
      <c r="B63" s="4" t="inlineStr">
        <is>
          <t xml:space="preserve"> </t>
        </is>
      </c>
      <c r="C63" s="4" t="inlineStr">
        <is>
          <t xml:space="preserve"> </t>
        </is>
      </c>
      <c r="D63" s="4" t="inlineStr">
        <is>
          <t xml:space="preserve"> </t>
        </is>
      </c>
      <c r="E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row>
    <row r="65">
      <c r="A65" s="4" t="inlineStr">
        <is>
          <t>Revenue</t>
        </is>
      </c>
      <c r="B65" s="6" t="n">
        <v>182241</v>
      </c>
      <c r="C65" s="6" t="n">
        <v>1415588</v>
      </c>
      <c r="D65" s="6" t="n">
        <v>1662436</v>
      </c>
      <c r="E65" s="6" t="n">
        <v>1436403</v>
      </c>
    </row>
    <row r="66">
      <c r="A66" s="4" t="inlineStr">
        <is>
          <t>Concentration Risk, Percentage</t>
        </is>
      </c>
      <c r="B66" s="10" t="n">
        <v>0.789</v>
      </c>
      <c r="C66" s="10" t="n">
        <v>0.789</v>
      </c>
      <c r="D66" s="10" t="n">
        <v>0.722</v>
      </c>
      <c r="E66" s="10" t="n">
        <v>0.722</v>
      </c>
    </row>
    <row r="67">
      <c r="A67" s="4" t="inlineStr">
        <is>
          <t>Accounts Receivable [Member] | Customer H [Member]</t>
        </is>
      </c>
      <c r="B67" s="4" t="inlineStr">
        <is>
          <t xml:space="preserve"> </t>
        </is>
      </c>
      <c r="C67" s="4" t="inlineStr">
        <is>
          <t xml:space="preserve"> </t>
        </is>
      </c>
      <c r="D67" s="4" t="inlineStr">
        <is>
          <t xml:space="preserve"> </t>
        </is>
      </c>
      <c r="E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row>
    <row r="69">
      <c r="A69" s="4" t="inlineStr">
        <is>
          <t>Revenue</t>
        </is>
      </c>
      <c r="B69" s="6" t="n">
        <v>56077</v>
      </c>
      <c r="C69" s="6" t="n">
        <v>435588</v>
      </c>
      <c r="D69" s="6" t="n">
        <v>819940</v>
      </c>
      <c r="E69" s="4" t="inlineStr">
        <is>
          <t xml:space="preserve"> </t>
        </is>
      </c>
    </row>
    <row r="70">
      <c r="A70" s="4" t="inlineStr">
        <is>
          <t>Concentration Risk, Percentage</t>
        </is>
      </c>
      <c r="B70" s="10" t="n">
        <v>0.243</v>
      </c>
      <c r="C70" s="10" t="n">
        <v>0.243</v>
      </c>
      <c r="D70" s="10" t="n">
        <v>0.356</v>
      </c>
      <c r="E70" s="4" t="inlineStr">
        <is>
          <t xml:space="preserve"> </t>
        </is>
      </c>
    </row>
    <row r="71">
      <c r="A71" s="4" t="inlineStr">
        <is>
          <t>Accounts Receivable [Member] | Customer I [Member]</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4" t="inlineStr">
        <is>
          <t xml:space="preserve"> </t>
        </is>
      </c>
      <c r="D73" s="6" t="n">
        <v>842496</v>
      </c>
      <c r="E73" s="4" t="inlineStr">
        <is>
          <t xml:space="preserve"> </t>
        </is>
      </c>
    </row>
    <row r="74">
      <c r="A74" s="4" t="inlineStr">
        <is>
          <t>Concentration Risk, Percentage</t>
        </is>
      </c>
      <c r="B74" s="4" t="inlineStr">
        <is>
          <t xml:space="preserve"> </t>
        </is>
      </c>
      <c r="C74" s="4" t="inlineStr">
        <is>
          <t xml:space="preserve"> </t>
        </is>
      </c>
      <c r="D74" s="10" t="n">
        <v>0.366</v>
      </c>
      <c r="E74" s="4" t="inlineStr">
        <is>
          <t xml:space="preserve"> </t>
        </is>
      </c>
    </row>
    <row r="75">
      <c r="A75" s="4" t="inlineStr">
        <is>
          <t>Accounts Receivable [Member] | Customer J [Member]</t>
        </is>
      </c>
      <c r="B75" s="4" t="inlineStr">
        <is>
          <t xml:space="preserve"> </t>
        </is>
      </c>
      <c r="C75" s="4" t="inlineStr">
        <is>
          <t xml:space="preserve"> </t>
        </is>
      </c>
      <c r="D75" s="4" t="inlineStr">
        <is>
          <t xml:space="preserve"> </t>
        </is>
      </c>
      <c r="E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row>
    <row r="77">
      <c r="A77" s="4" t="inlineStr">
        <is>
          <t>Revenue</t>
        </is>
      </c>
      <c r="B77" s="4" t="inlineStr">
        <is>
          <t xml:space="preserve"> </t>
        </is>
      </c>
      <c r="C77" s="4" t="inlineStr">
        <is>
          <t xml:space="preserve"> </t>
        </is>
      </c>
      <c r="D77" s="4" t="inlineStr">
        <is>
          <t xml:space="preserve"> </t>
        </is>
      </c>
      <c r="E77" s="6" t="n">
        <v>336403</v>
      </c>
    </row>
    <row r="78">
      <c r="A78" s="4" t="inlineStr">
        <is>
          <t>Concentration Risk, Percentage</t>
        </is>
      </c>
      <c r="B78" s="4" t="inlineStr">
        <is>
          <t xml:space="preserve"> </t>
        </is>
      </c>
      <c r="C78" s="4" t="inlineStr">
        <is>
          <t xml:space="preserve"> </t>
        </is>
      </c>
      <c r="D78" s="4" t="inlineStr">
        <is>
          <t xml:space="preserve"> </t>
        </is>
      </c>
      <c r="E78" s="10" t="n">
        <v>0.169</v>
      </c>
    </row>
    <row r="79">
      <c r="A79" s="4" t="inlineStr">
        <is>
          <t>Accounts Receivable [Member] | Customer K [Member]</t>
        </is>
      </c>
      <c r="B79" s="4" t="inlineStr">
        <is>
          <t xml:space="preserve"> </t>
        </is>
      </c>
      <c r="C79" s="4" t="inlineStr">
        <is>
          <t xml:space="preserve"> </t>
        </is>
      </c>
      <c r="D79" s="4" t="inlineStr">
        <is>
          <t xml:space="preserve"> </t>
        </is>
      </c>
      <c r="E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row>
    <row r="81">
      <c r="A81" s="4" t="inlineStr">
        <is>
          <t>Revenue</t>
        </is>
      </c>
      <c r="B81" s="4" t="inlineStr">
        <is>
          <t xml:space="preserve"> </t>
        </is>
      </c>
      <c r="C81" s="4" t="inlineStr">
        <is>
          <t xml:space="preserve"> </t>
        </is>
      </c>
      <c r="D81" s="4" t="inlineStr">
        <is>
          <t xml:space="preserve"> </t>
        </is>
      </c>
      <c r="E81" s="6" t="n">
        <v>500000</v>
      </c>
    </row>
    <row r="82">
      <c r="A82" s="4" t="inlineStr">
        <is>
          <t>Concentration Risk, Percentage</t>
        </is>
      </c>
      <c r="B82" s="4" t="inlineStr">
        <is>
          <t xml:space="preserve"> </t>
        </is>
      </c>
      <c r="C82" s="4" t="inlineStr">
        <is>
          <t xml:space="preserve"> </t>
        </is>
      </c>
      <c r="D82" s="4" t="inlineStr">
        <is>
          <t xml:space="preserve"> </t>
        </is>
      </c>
      <c r="E82" s="10" t="n">
        <v>0.251</v>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3" customWidth="1" min="1" max="1"/>
    <col width="22" customWidth="1" min="2" max="2"/>
    <col width="22" customWidth="1" min="3" max="3"/>
    <col width="80" customWidth="1" min="4" max="4"/>
    <col width="80" customWidth="1" min="5" max="5"/>
    <col width="29" customWidth="1" min="6" max="6"/>
    <col width="29" customWidth="1" min="7" max="7"/>
    <col width="22" customWidth="1" min="8" max="8"/>
    <col width="22" customWidth="1" min="9" max="9"/>
    <col width="22" customWidth="1" min="10" max="10"/>
  </cols>
  <sheetData>
    <row r="1">
      <c r="A1" s="1" t="inlineStr">
        <is>
          <t>SUMMARY OF SIGNIFICANT ACCOUNTING POLICIES (Details Narrative)</t>
        </is>
      </c>
      <c r="D1" s="2" t="inlineStr">
        <is>
          <t>12 Months Ended</t>
        </is>
      </c>
    </row>
    <row r="2">
      <c r="B2" s="2" t="inlineStr">
        <is>
          <t>Oct. 01, 2024 USD ($)</t>
        </is>
      </c>
      <c r="C2" s="2" t="inlineStr">
        <is>
          <t>Oct. 01, 2024 HKD ($)</t>
        </is>
      </c>
      <c r="D2" s="2" t="inlineStr">
        <is>
          <t>Dec. 31, 2024 USD ($) shares</t>
        </is>
      </c>
      <c r="E2" s="2" t="inlineStr">
        <is>
          <t>Dec. 31, 2024 HKD ($) shares</t>
        </is>
      </c>
      <c r="F2" s="2" t="inlineStr">
        <is>
          <t>Dec. 31, 2023 HKD ($) shares</t>
        </is>
      </c>
      <c r="G2" s="2" t="inlineStr">
        <is>
          <t>Dec. 31, 2022 HKD ($) shares</t>
        </is>
      </c>
      <c r="H2" s="2" t="inlineStr">
        <is>
          <t>Dec. 31, 2024 HKD ($)</t>
        </is>
      </c>
      <c r="I2" s="2" t="inlineStr">
        <is>
          <t>Jan. 31, 2023 USD ($)</t>
        </is>
      </c>
      <c r="J2" s="2" t="inlineStr">
        <is>
          <t>Jan. 31, 2023 HK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nience translation</t>
        </is>
      </c>
      <c r="B4" s="4" t="inlineStr">
        <is>
          <t xml:space="preserve"> </t>
        </is>
      </c>
      <c r="C4" s="4" t="inlineStr">
        <is>
          <t xml:space="preserve"> </t>
        </is>
      </c>
      <c r="D4" s="6" t="n">
        <v>1</v>
      </c>
      <c r="E4" s="11" t="n">
        <v>7.767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of long-lived assets</t>
        </is>
      </c>
      <c r="B5" s="4" t="inlineStr">
        <is>
          <t xml:space="preserve"> </t>
        </is>
      </c>
      <c r="C5" s="4" t="inlineStr">
        <is>
          <t xml:space="preserve"> </t>
        </is>
      </c>
      <c r="D5" s="4" t="inlineStr">
        <is>
          <t xml:space="preserve"> </t>
        </is>
      </c>
      <c r="E5" s="5" t="n">
        <v>0</v>
      </c>
      <c r="F5" s="6" t="n">
        <v>0</v>
      </c>
      <c r="G5" s="6" t="n">
        <v>0</v>
      </c>
      <c r="H5" s="4" t="inlineStr">
        <is>
          <t xml:space="preserve"> </t>
        </is>
      </c>
      <c r="I5" s="4" t="inlineStr">
        <is>
          <t xml:space="preserve"> </t>
        </is>
      </c>
      <c r="J5" s="4" t="inlineStr">
        <is>
          <t xml:space="preserve"> </t>
        </is>
      </c>
    </row>
    <row r="6">
      <c r="A6" s="4" t="inlineStr">
        <is>
          <t>Investment</t>
        </is>
      </c>
      <c r="B6" s="4" t="inlineStr">
        <is>
          <t xml:space="preserve"> </t>
        </is>
      </c>
      <c r="C6" s="4" t="inlineStr">
        <is>
          <t xml:space="preserve"> </t>
        </is>
      </c>
      <c r="D6" s="5" t="n">
        <v>1094275</v>
      </c>
      <c r="E6" s="4" t="inlineStr">
        <is>
          <t xml:space="preserve"> </t>
        </is>
      </c>
      <c r="F6" s="4" t="inlineStr">
        <is>
          <t xml:space="preserve"> </t>
        </is>
      </c>
      <c r="G6" s="4" t="inlineStr">
        <is>
          <t xml:space="preserve"> </t>
        </is>
      </c>
      <c r="H6" s="6" t="n">
        <v>8500000</v>
      </c>
      <c r="I6" s="6" t="n">
        <v>2014462</v>
      </c>
      <c r="J6" s="6" t="n">
        <v>15647738</v>
      </c>
    </row>
    <row r="7">
      <c r="A7" s="4" t="inlineStr">
        <is>
          <t>Redeemed investment</t>
        </is>
      </c>
      <c r="B7" s="4" t="inlineStr">
        <is>
          <t xml:space="preserve"> </t>
        </is>
      </c>
      <c r="C7" s="4" t="inlineStr">
        <is>
          <t xml:space="preserve"> </t>
        </is>
      </c>
      <c r="D7" s="5" t="n">
        <v>6212101</v>
      </c>
      <c r="E7" s="4" t="inlineStr">
        <is>
          <t xml:space="preserve"> </t>
        </is>
      </c>
      <c r="F7" s="4" t="inlineStr">
        <is>
          <t xml:space="preserve"> </t>
        </is>
      </c>
      <c r="G7" s="4" t="inlineStr">
        <is>
          <t xml:space="preserve"> </t>
        </is>
      </c>
      <c r="H7" s="5" t="n">
        <v>48253736</v>
      </c>
      <c r="I7" s="4" t="inlineStr">
        <is>
          <t xml:space="preserve"> </t>
        </is>
      </c>
      <c r="J7" s="4" t="inlineStr">
        <is>
          <t xml:space="preserve"> </t>
        </is>
      </c>
    </row>
    <row r="8">
      <c r="A8" s="4" t="inlineStr">
        <is>
          <t>Gain on sale of investments</t>
        </is>
      </c>
      <c r="B8" s="4" t="inlineStr">
        <is>
          <t xml:space="preserve"> </t>
        </is>
      </c>
      <c r="C8" s="4" t="inlineStr">
        <is>
          <t xml:space="preserve"> </t>
        </is>
      </c>
      <c r="D8" s="5" t="n">
        <v>142384</v>
      </c>
      <c r="E8" s="5" t="n">
        <v>110599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nus</t>
        </is>
      </c>
      <c r="B9" s="4" t="inlineStr">
        <is>
          <t xml:space="preserve"> </t>
        </is>
      </c>
      <c r="C9" s="4" t="inlineStr">
        <is>
          <t xml:space="preserve"> </t>
        </is>
      </c>
      <c r="D9" s="4" t="inlineStr">
        <is>
          <t xml:space="preserve"> </t>
        </is>
      </c>
      <c r="E9" s="4" t="inlineStr">
        <is>
          <t xml:space="preserve"> </t>
        </is>
      </c>
      <c r="F9" s="5" t="n">
        <v>1500000</v>
      </c>
      <c r="G9" s="4" t="inlineStr">
        <is>
          <t xml:space="preserve"> </t>
        </is>
      </c>
      <c r="H9" s="4" t="inlineStr">
        <is>
          <t xml:space="preserve"> </t>
        </is>
      </c>
      <c r="I9" s="4" t="inlineStr">
        <is>
          <t xml:space="preserve"> </t>
        </is>
      </c>
      <c r="J9" s="4" t="inlineStr">
        <is>
          <t xml:space="preserve"> </t>
        </is>
      </c>
    </row>
    <row r="10">
      <c r="A10" s="4" t="inlineStr">
        <is>
          <t>Discretionary bonus</t>
        </is>
      </c>
      <c r="B10" s="4" t="inlineStr">
        <is>
          <t xml:space="preserve"> </t>
        </is>
      </c>
      <c r="C10" s="4" t="inlineStr">
        <is>
          <t xml:space="preserve"> </t>
        </is>
      </c>
      <c r="D10" s="6" t="n">
        <v>321846</v>
      </c>
      <c r="E10" s="6" t="n">
        <v>2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wage subsidies, description</t>
        </is>
      </c>
      <c r="B11" s="4" t="inlineStr">
        <is>
          <t xml:space="preserve"> </t>
        </is>
      </c>
      <c r="C11" s="4" t="inlineStr">
        <is>
          <t xml:space="preserve"> </t>
        </is>
      </c>
      <c r="D11" s="4" t="inlineStr">
        <is>
          <t>eligible employers under ESS are disbursed in four tranches: (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t>
        </is>
      </c>
      <c r="E11" s="4" t="inlineStr">
        <is>
          <t>eligible employers under ESS are disbursed in four tranches: (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ants receivable</t>
        </is>
      </c>
      <c r="B12" s="4" t="inlineStr">
        <is>
          <t xml:space="preserve"> </t>
        </is>
      </c>
      <c r="C12" s="4" t="inlineStr">
        <is>
          <t xml:space="preserve"> </t>
        </is>
      </c>
      <c r="D12" s="4" t="inlineStr">
        <is>
          <t xml:space="preserve"> </t>
        </is>
      </c>
      <c r="E12" s="4" t="inlineStr">
        <is>
          <t xml:space="preserve"> </t>
        </is>
      </c>
      <c r="F12" s="4" t="inlineStr">
        <is>
          <t xml:space="preserve"> </t>
        </is>
      </c>
      <c r="G12" s="5" t="n">
        <v>216000</v>
      </c>
      <c r="H12" s="4" t="inlineStr">
        <is>
          <t xml:space="preserve"> </t>
        </is>
      </c>
      <c r="I12" s="4" t="inlineStr">
        <is>
          <t xml:space="preserve"> </t>
        </is>
      </c>
      <c r="J12" s="4" t="inlineStr">
        <is>
          <t xml:space="preserve"> </t>
        </is>
      </c>
    </row>
    <row r="13">
      <c r="A13" s="4" t="inlineStr">
        <is>
          <t>Employee and employer contribution percentage</t>
        </is>
      </c>
      <c r="B13" s="4" t="inlineStr">
        <is>
          <t xml:space="preserve"> </t>
        </is>
      </c>
      <c r="C13" s="4" t="inlineStr">
        <is>
          <t xml:space="preserve"> </t>
        </is>
      </c>
      <c r="D13" s="9" t="n">
        <v>0.05</v>
      </c>
      <c r="E13" s="9" t="n">
        <v>0.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other investments</t>
        </is>
      </c>
      <c r="B14" s="4" t="inlineStr">
        <is>
          <t xml:space="preserve"> </t>
        </is>
      </c>
      <c r="C14" s="4" t="inlineStr">
        <is>
          <t xml:space="preserve"> </t>
        </is>
      </c>
      <c r="D14" s="6" t="n">
        <v>3862</v>
      </c>
      <c r="E14" s="6" t="n">
        <v>3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ined contribution plan, cost</t>
        </is>
      </c>
      <c r="B15" s="4" t="inlineStr">
        <is>
          <t xml:space="preserve"> </t>
        </is>
      </c>
      <c r="C15" s="4" t="inlineStr">
        <is>
          <t xml:space="preserve"> </t>
        </is>
      </c>
      <c r="D15" s="6" t="n">
        <v>36936</v>
      </c>
      <c r="E15" s="6" t="n">
        <v>286900</v>
      </c>
      <c r="F15" s="6" t="n">
        <v>282650</v>
      </c>
      <c r="G15" s="6" t="n">
        <v>317758</v>
      </c>
      <c r="H15" s="4" t="inlineStr">
        <is>
          <t xml:space="preserve"> </t>
        </is>
      </c>
      <c r="I15" s="4" t="inlineStr">
        <is>
          <t xml:space="preserve"> </t>
        </is>
      </c>
      <c r="J15" s="4" t="inlineStr">
        <is>
          <t xml:space="preserve"> </t>
        </is>
      </c>
    </row>
    <row r="16">
      <c r="A16" s="4" t="inlineStr">
        <is>
          <t>Dilutive shares | shares</t>
        </is>
      </c>
      <c r="B16" s="4" t="inlineStr">
        <is>
          <t xml:space="preserve"> </t>
        </is>
      </c>
      <c r="C16" s="4" t="inlineStr">
        <is>
          <t xml:space="preserve"> </t>
        </is>
      </c>
      <c r="D16" s="5" t="n">
        <v>0</v>
      </c>
      <c r="E16" s="5" t="n">
        <v>0</v>
      </c>
      <c r="F16" s="5" t="n">
        <v>0</v>
      </c>
      <c r="G16" s="5" t="n">
        <v>0</v>
      </c>
      <c r="H16" s="4" t="inlineStr">
        <is>
          <t xml:space="preserve"> </t>
        </is>
      </c>
      <c r="I16" s="4" t="inlineStr">
        <is>
          <t xml:space="preserve"> </t>
        </is>
      </c>
      <c r="J16" s="4" t="inlineStr">
        <is>
          <t xml:space="preserve"> </t>
        </is>
      </c>
    </row>
    <row r="17">
      <c r="A17" s="4" t="inlineStr">
        <is>
          <t>Foreign deposits default compensation amount</t>
        </is>
      </c>
      <c r="B17" s="6" t="n">
        <v>102991</v>
      </c>
      <c r="C17" s="6" t="n">
        <v>800000</v>
      </c>
      <c r="D17" s="6" t="n">
        <v>64369</v>
      </c>
      <c r="E17" s="6" t="n">
        <v>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t>
        </is>
      </c>
      <c r="B18" s="4" t="inlineStr">
        <is>
          <t xml:space="preserve"> </t>
        </is>
      </c>
      <c r="C18" s="4" t="inlineStr">
        <is>
          <t xml:space="preserve"> </t>
        </is>
      </c>
      <c r="D18" s="5" t="n">
        <v>16415630</v>
      </c>
      <c r="E18" s="4" t="inlineStr">
        <is>
          <t xml:space="preserve"> </t>
        </is>
      </c>
      <c r="F18" s="6" t="n">
        <v>92407813</v>
      </c>
      <c r="G18" s="4" t="inlineStr">
        <is>
          <t xml:space="preserve"> </t>
        </is>
      </c>
      <c r="H18" s="5" t="n">
        <v>127511687</v>
      </c>
      <c r="I18" s="4" t="inlineStr">
        <is>
          <t xml:space="preserve"> </t>
        </is>
      </c>
      <c r="J18" s="4" t="inlineStr">
        <is>
          <t xml:space="preserve"> </t>
        </is>
      </c>
    </row>
    <row r="19">
      <c r="A19" s="4" t="inlineStr">
        <is>
          <t>Deposits</t>
        </is>
      </c>
      <c r="B19" s="4" t="inlineStr">
        <is>
          <t xml:space="preserve"> </t>
        </is>
      </c>
      <c r="C19" s="4" t="inlineStr">
        <is>
          <t xml:space="preserve"> </t>
        </is>
      </c>
      <c r="D19" s="6" t="n">
        <v>415767</v>
      </c>
      <c r="E19" s="4" t="inlineStr">
        <is>
          <t xml:space="preserve"> </t>
        </is>
      </c>
      <c r="F19" s="4" t="inlineStr">
        <is>
          <t xml:space="preserve"> </t>
        </is>
      </c>
      <c r="G19" s="4" t="inlineStr">
        <is>
          <t xml:space="preserve"> </t>
        </is>
      </c>
      <c r="H19" s="6" t="n">
        <v>3229557</v>
      </c>
      <c r="I19" s="4" t="inlineStr">
        <is>
          <t xml:space="preserve"> </t>
        </is>
      </c>
      <c r="J19" s="4" t="inlineStr">
        <is>
          <t xml:space="preserve"> </t>
        </is>
      </c>
    </row>
  </sheetData>
  <mergeCells count="4">
    <mergeCell ref="B1:C1"/>
    <mergeCell ref="D1:G1"/>
    <mergeCell ref="I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DEPOSITS AND PREPAYMENTS (Details)</t>
        </is>
      </c>
      <c r="B1" s="2" t="inlineStr">
        <is>
          <t>Dec. 31, 2024 USD ($)</t>
        </is>
      </c>
      <c r="C1" s="2" t="inlineStr">
        <is>
          <t>Dec. 31, 2024 HKD ($)</t>
        </is>
      </c>
      <c r="D1" s="2" t="inlineStr">
        <is>
          <t>Dec. 31, 2023 HKD ($)</t>
        </is>
      </c>
    </row>
    <row r="2">
      <c r="A2" s="3" t="inlineStr">
        <is>
          <t>Deposits And Prepayments</t>
        </is>
      </c>
      <c r="B2" s="4" t="inlineStr">
        <is>
          <t xml:space="preserve"> </t>
        </is>
      </c>
      <c r="C2" s="4" t="inlineStr">
        <is>
          <t xml:space="preserve"> </t>
        </is>
      </c>
      <c r="D2" s="4" t="inlineStr">
        <is>
          <t xml:space="preserve"> </t>
        </is>
      </c>
    </row>
    <row r="3">
      <c r="A3" s="4" t="inlineStr">
        <is>
          <t>Prepaid rent</t>
        </is>
      </c>
      <c r="B3" s="4" t="inlineStr">
        <is>
          <t xml:space="preserve"> </t>
        </is>
      </c>
      <c r="C3" s="4" t="inlineStr">
        <is>
          <t xml:space="preserve"> </t>
        </is>
      </c>
      <c r="D3" s="6" t="n">
        <v>170335</v>
      </c>
    </row>
    <row r="4">
      <c r="A4" s="4" t="inlineStr">
        <is>
          <t>Prepaid building management fee</t>
        </is>
      </c>
      <c r="B4" s="5" t="n">
        <v>4201</v>
      </c>
      <c r="C4" s="5" t="n">
        <v>32633</v>
      </c>
      <c r="D4" s="5" t="n">
        <v>31557</v>
      </c>
    </row>
    <row r="5">
      <c r="A5" s="4" t="inlineStr">
        <is>
          <t>Prepaid governmental rent and rates</t>
        </is>
      </c>
      <c r="B5" s="5" t="n">
        <v>6894</v>
      </c>
      <c r="C5" s="5" t="n">
        <v>53550</v>
      </c>
      <c r="D5" s="5" t="n">
        <v>56950</v>
      </c>
    </row>
    <row r="6">
      <c r="A6" s="4" t="inlineStr">
        <is>
          <t>Rental deposit</t>
        </is>
      </c>
      <c r="B6" s="5" t="n">
        <v>66478</v>
      </c>
      <c r="C6" s="5" t="n">
        <v>516384</v>
      </c>
      <c r="D6" s="5" t="n">
        <v>681340</v>
      </c>
    </row>
    <row r="7">
      <c r="A7" s="4" t="inlineStr">
        <is>
          <t>Deposit on building management fee</t>
        </is>
      </c>
      <c r="B7" s="5" t="n">
        <v>16804</v>
      </c>
      <c r="C7" s="5" t="n">
        <v>130532</v>
      </c>
      <c r="D7" s="5" t="n">
        <v>103276</v>
      </c>
    </row>
    <row r="8">
      <c r="A8" s="4" t="inlineStr">
        <is>
          <t>Refund of rental deposit</t>
        </is>
      </c>
      <c r="B8" s="5" t="n">
        <v>18165</v>
      </c>
      <c r="C8" s="5" t="n">
        <v>141100</v>
      </c>
      <c r="D8" s="4" t="inlineStr">
        <is>
          <t xml:space="preserve"> </t>
        </is>
      </c>
    </row>
    <row r="9">
      <c r="A9" s="4" t="inlineStr">
        <is>
          <t>Others</t>
        </is>
      </c>
      <c r="B9" s="5" t="n">
        <v>1449</v>
      </c>
      <c r="C9" s="5" t="n">
        <v>11249</v>
      </c>
      <c r="D9" s="5" t="n">
        <v>52791</v>
      </c>
    </row>
    <row r="10">
      <c r="A10" s="4" t="inlineStr">
        <is>
          <t>Total</t>
        </is>
      </c>
      <c r="B10" s="6" t="n">
        <v>113991</v>
      </c>
      <c r="C10" s="6" t="n">
        <v>885448</v>
      </c>
      <c r="D10" s="6" t="n">
        <v>10962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PROPERTY AND EQUIPMENT, NET (Details)</t>
        </is>
      </c>
      <c r="B1" s="2" t="inlineStr">
        <is>
          <t>Dec. 31, 2024 USD ($)</t>
        </is>
      </c>
      <c r="C1" s="2" t="inlineStr">
        <is>
          <t>Dec. 31, 2024 HKD ($)</t>
        </is>
      </c>
      <c r="D1" s="2" t="inlineStr">
        <is>
          <t>Dec. 31, 2023 HK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523309</v>
      </c>
      <c r="C3" s="6" t="n">
        <v>4064908</v>
      </c>
      <c r="D3" s="6" t="n">
        <v>4064908</v>
      </c>
    </row>
    <row r="4">
      <c r="A4" s="4" t="inlineStr">
        <is>
          <t>Less: Accumulated depreciation</t>
        </is>
      </c>
      <c r="B4" s="5" t="n">
        <v>354146</v>
      </c>
      <c r="C4" s="5" t="n">
        <v>2750897</v>
      </c>
      <c r="D4" s="5" t="n">
        <v>2369902</v>
      </c>
    </row>
    <row r="5">
      <c r="A5" s="4" t="inlineStr">
        <is>
          <t>Net book value</t>
        </is>
      </c>
      <c r="B5" s="5" t="n">
        <v>169163</v>
      </c>
      <c r="C5" s="5" t="n">
        <v>1314011</v>
      </c>
      <c r="D5" s="5" t="n">
        <v>1695006</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5" t="n">
        <v>226350</v>
      </c>
      <c r="C8" s="5" t="n">
        <v>1758217</v>
      </c>
      <c r="D8" s="5" t="n">
        <v>175821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37685</v>
      </c>
      <c r="C11" s="5" t="n">
        <v>292724</v>
      </c>
      <c r="D11" s="5" t="n">
        <v>292724</v>
      </c>
    </row>
    <row r="12">
      <c r="A12" s="4" t="inlineStr">
        <is>
          <t>Motor 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245242</v>
      </c>
      <c r="C14" s="5" t="n">
        <v>1904972</v>
      </c>
      <c r="D14" s="5" t="n">
        <v>1904972</v>
      </c>
    </row>
    <row r="15">
      <c r="A15" s="4" t="inlineStr">
        <is>
          <t>Office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14032</v>
      </c>
      <c r="C17" s="6" t="n">
        <v>108995</v>
      </c>
      <c r="D17" s="6" t="n">
        <v>108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9049</v>
      </c>
      <c r="C4" s="6" t="n">
        <v>380995</v>
      </c>
      <c r="D4" s="6" t="n">
        <v>209966</v>
      </c>
      <c r="E4" s="6" t="n">
        <v>62683</v>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RIGHT OF USE ASSETS AND OPERATING LEASE LIABILITIES (Details)</t>
        </is>
      </c>
      <c r="B1" s="2" t="inlineStr">
        <is>
          <t>Dec. 31, 2024 USD ($)</t>
        </is>
      </c>
      <c r="C1" s="2" t="inlineStr">
        <is>
          <t>Dec. 31, 2024 HKD ($)</t>
        </is>
      </c>
      <c r="D1" s="2" t="inlineStr">
        <is>
          <t>Dec. 31, 2023 HKD ($)</t>
        </is>
      </c>
    </row>
    <row r="2">
      <c r="A2" s="3" t="inlineStr">
        <is>
          <t>Right-of-use Assets And Operating Liabilities</t>
        </is>
      </c>
      <c r="B2" s="4" t="inlineStr">
        <is>
          <t xml:space="preserve"> </t>
        </is>
      </c>
      <c r="C2" s="4" t="inlineStr">
        <is>
          <t xml:space="preserve"> </t>
        </is>
      </c>
      <c r="D2" s="4" t="inlineStr">
        <is>
          <t xml:space="preserve"> </t>
        </is>
      </c>
    </row>
    <row r="3">
      <c r="A3" s="4" t="inlineStr">
        <is>
          <t>Right of use assets</t>
        </is>
      </c>
      <c r="B3" s="6" t="n">
        <v>539183</v>
      </c>
      <c r="C3" s="6" t="n">
        <v>4188215</v>
      </c>
      <c r="D3" s="6" t="n">
        <v>1658382</v>
      </c>
    </row>
    <row r="4">
      <c r="A4" s="4" t="inlineStr">
        <is>
          <t>Operating lease liabilities current</t>
        </is>
      </c>
      <c r="B4" s="5" t="n">
        <v>155057</v>
      </c>
      <c r="C4" s="5" t="n">
        <v>1204436</v>
      </c>
      <c r="D4" s="5" t="n">
        <v>1746317</v>
      </c>
    </row>
    <row r="5">
      <c r="A5" s="4" t="inlineStr">
        <is>
          <t>Operating lease liabilities non current</t>
        </is>
      </c>
      <c r="B5" s="5" t="n">
        <v>394390</v>
      </c>
      <c r="C5" s="5" t="n">
        <v>3063509</v>
      </c>
      <c r="D5" s="4" t="inlineStr">
        <is>
          <t xml:space="preserve"> </t>
        </is>
      </c>
    </row>
    <row r="6">
      <c r="A6" s="4" t="inlineStr">
        <is>
          <t>Total operating lease liabilities</t>
        </is>
      </c>
      <c r="B6" s="6" t="n">
        <v>549447</v>
      </c>
      <c r="C6" s="6" t="n">
        <v>4267945</v>
      </c>
      <c r="D6" s="6" t="n">
        <v>1746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UPPLEMENTAL CASH FLOW INFORMATION RELATED TO OPERATING LEASE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Right-of-use Assets And Operating Liabilities</t>
        </is>
      </c>
      <c r="B3" s="4" t="inlineStr">
        <is>
          <t xml:space="preserve"> </t>
        </is>
      </c>
      <c r="C3" s="4" t="inlineStr">
        <is>
          <t xml:space="preserve"> </t>
        </is>
      </c>
      <c r="D3" s="4" t="inlineStr">
        <is>
          <t xml:space="preserve"> </t>
        </is>
      </c>
      <c r="E3" s="4" t="inlineStr">
        <is>
          <t xml:space="preserve"> </t>
        </is>
      </c>
    </row>
    <row r="4">
      <c r="A4" s="4" t="inlineStr">
        <is>
          <t>Amortization charge of right-of-use assets</t>
        </is>
      </c>
      <c r="B4" s="6" t="n">
        <v>221311</v>
      </c>
      <c r="C4" s="6" t="n">
        <v>1719081</v>
      </c>
      <c r="D4" s="6" t="n">
        <v>1895294</v>
      </c>
      <c r="E4" s="6" t="n">
        <v>1895294</v>
      </c>
    </row>
    <row r="5">
      <c r="A5" s="4" t="inlineStr">
        <is>
          <t>ROU assets obtained in exchange for operating lease liabilities</t>
        </is>
      </c>
      <c r="B5" s="5" t="n">
        <v>546998</v>
      </c>
      <c r="C5" s="5" t="n">
        <v>4248914</v>
      </c>
      <c r="D5" s="4" t="inlineStr">
        <is>
          <t xml:space="preserve"> </t>
        </is>
      </c>
      <c r="E5" s="4" t="inlineStr">
        <is>
          <t xml:space="preserve"> </t>
        </is>
      </c>
    </row>
    <row r="6">
      <c r="A6" s="4" t="inlineStr">
        <is>
          <t>Interest of lease liabilities</t>
        </is>
      </c>
      <c r="B6" s="5" t="n">
        <v>7883</v>
      </c>
      <c r="C6" s="5" t="n">
        <v>61232</v>
      </c>
      <c r="D6" s="5" t="n">
        <v>139296</v>
      </c>
      <c r="E6" s="5" t="n">
        <v>232002</v>
      </c>
    </row>
    <row r="7">
      <c r="A7" s="4" t="inlineStr">
        <is>
          <t>Cash paid for operating leases</t>
        </is>
      </c>
      <c r="B7" s="6" t="n">
        <v>230251</v>
      </c>
      <c r="C7" s="6" t="n">
        <v>1788518</v>
      </c>
      <c r="D7" s="6" t="n">
        <v>2044020</v>
      </c>
      <c r="E7" s="6" t="n">
        <v>2044020</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3" customWidth="1" min="2" max="2"/>
    <col width="61" customWidth="1" min="3" max="3"/>
    <col width="61" customWidth="1" min="4" max="4"/>
    <col width="61" customWidth="1" min="5" max="5"/>
    <col width="61" customWidth="1" min="6" max="6"/>
    <col width="37" customWidth="1" min="7" max="7"/>
    <col width="37" customWidth="1" min="8" max="8"/>
    <col width="44" customWidth="1" min="9" max="9"/>
    <col width="44" customWidth="1" min="10" max="10"/>
    <col width="35" customWidth="1" min="11" max="11"/>
    <col width="35" customWidth="1" min="12" max="12"/>
    <col width="13" customWidth="1" min="13" max="13"/>
    <col width="14" customWidth="1" min="14" max="14"/>
  </cols>
  <sheetData>
    <row r="1">
      <c r="A1" s="1" t="inlineStr">
        <is>
          <t>Consolidated Statements of Change in Shareholders' Equity</t>
        </is>
      </c>
      <c r="C1" s="2" t="inlineStr">
        <is>
          <t>Common Stock [Member] Common Class A [Member] USD ($) shares</t>
        </is>
      </c>
      <c r="D1" s="2" t="inlineStr">
        <is>
          <t>Common Stock [Member] Common Class A [Member] HKD ($) shares</t>
        </is>
      </c>
      <c r="E1" s="2" t="inlineStr">
        <is>
          <t>Common Stock [Member] Common Class B [Member] USD ($) shares</t>
        </is>
      </c>
      <c r="F1" s="2" t="inlineStr">
        <is>
          <t>Common Stock [Member] Common Class B [Member] HKD ($) shares</t>
        </is>
      </c>
      <c r="G1" s="2" t="inlineStr">
        <is>
          <t>Common Stock [Member] USD ($) shares</t>
        </is>
      </c>
      <c r="H1" s="2" t="inlineStr">
        <is>
          <t>Common Stock [Member] HKD ($) shares</t>
        </is>
      </c>
      <c r="I1" s="2" t="inlineStr">
        <is>
          <t>Additional Paid-in Capital [Member] USD ($)</t>
        </is>
      </c>
      <c r="J1" s="2" t="inlineStr">
        <is>
          <t>Additional Paid-in Capital [Member] HKD ($)</t>
        </is>
      </c>
      <c r="K1" s="2" t="inlineStr">
        <is>
          <t>Retained Earnings [Member] USD ($)</t>
        </is>
      </c>
      <c r="L1" s="2" t="inlineStr">
        <is>
          <t>Retained Earnings [Member] HKD ($)</t>
        </is>
      </c>
      <c r="M1" s="2" t="inlineStr">
        <is>
          <t>USD ($)</t>
        </is>
      </c>
      <c r="N1" s="2" t="inlineStr">
        <is>
          <t>HKD ($)</t>
        </is>
      </c>
    </row>
    <row r="2">
      <c r="A2" s="4" t="inlineStr">
        <is>
          <t>Beginning balance, value at Dec. 31, 2021</t>
        </is>
      </c>
      <c r="C2" s="4" t="inlineStr">
        <is>
          <t xml:space="preserve"> </t>
        </is>
      </c>
      <c r="D2" s="4" t="inlineStr">
        <is>
          <t xml:space="preserve"> </t>
        </is>
      </c>
      <c r="E2" s="4" t="inlineStr">
        <is>
          <t xml:space="preserve"> </t>
        </is>
      </c>
      <c r="F2" s="4" t="inlineStr">
        <is>
          <t xml:space="preserve"> </t>
        </is>
      </c>
      <c r="G2" s="4" t="inlineStr">
        <is>
          <t xml:space="preserve"> </t>
        </is>
      </c>
      <c r="H2" s="6" t="n">
        <v>11700</v>
      </c>
      <c r="I2" s="4" t="inlineStr">
        <is>
          <t xml:space="preserve"> </t>
        </is>
      </c>
      <c r="J2" s="4" t="inlineStr">
        <is>
          <t xml:space="preserve"> </t>
        </is>
      </c>
      <c r="K2" s="4" t="inlineStr">
        <is>
          <t xml:space="preserve"> </t>
        </is>
      </c>
      <c r="L2" s="6" t="n">
        <v>5497163</v>
      </c>
      <c r="M2" s="4" t="inlineStr">
        <is>
          <t xml:space="preserve"> </t>
        </is>
      </c>
      <c r="N2" s="6" t="n">
        <v>5508863</v>
      </c>
    </row>
    <row r="3">
      <c r="A3" s="4" t="inlineStr">
        <is>
          <t>Beginning balance, shares at Dec. 31, 2021 | shares</t>
        </is>
      </c>
      <c r="B3" s="4" t="inlineStr">
        <is>
          <t>[1]</t>
        </is>
      </c>
      <c r="C3" s="4" t="inlineStr">
        <is>
          <t xml:space="preserve"> </t>
        </is>
      </c>
      <c r="D3" s="4" t="inlineStr">
        <is>
          <t xml:space="preserve"> </t>
        </is>
      </c>
      <c r="E3" s="4" t="inlineStr">
        <is>
          <t xml:space="preserve"> </t>
        </is>
      </c>
      <c r="F3" s="4" t="inlineStr">
        <is>
          <t xml:space="preserve"> </t>
        </is>
      </c>
      <c r="G3" s="5" t="n">
        <v>3750000</v>
      </c>
      <c r="H3" s="5" t="n">
        <v>375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42278</v>
      </c>
      <c r="M4" s="4" t="inlineStr">
        <is>
          <t xml:space="preserve"> </t>
        </is>
      </c>
      <c r="N4" s="5" t="n">
        <v>-3842278</v>
      </c>
    </row>
    <row r="5">
      <c r="A5" s="4" t="inlineStr">
        <is>
          <t>Issuance of ordinary shares upon IPO, net</t>
        </is>
      </c>
      <c r="C5" s="4" t="inlineStr">
        <is>
          <t xml:space="preserve"> </t>
        </is>
      </c>
      <c r="D5" s="4" t="inlineStr">
        <is>
          <t xml:space="preserve"> </t>
        </is>
      </c>
      <c r="E5" s="4" t="inlineStr">
        <is>
          <t xml:space="preserve"> </t>
        </is>
      </c>
      <c r="F5" s="4" t="inlineStr">
        <is>
          <t xml:space="preserve"> </t>
        </is>
      </c>
      <c r="G5" s="4" t="inlineStr">
        <is>
          <t xml:space="preserve"> </t>
        </is>
      </c>
      <c r="H5" s="6" t="n">
        <v>3925</v>
      </c>
      <c r="I5" s="4" t="inlineStr">
        <is>
          <t xml:space="preserve"> </t>
        </is>
      </c>
      <c r="J5" s="5" t="n">
        <v>138662858</v>
      </c>
      <c r="K5" s="4" t="inlineStr">
        <is>
          <t xml:space="preserve"> </t>
        </is>
      </c>
      <c r="L5" s="4" t="inlineStr">
        <is>
          <t xml:space="preserve"> </t>
        </is>
      </c>
      <c r="M5" s="4" t="inlineStr">
        <is>
          <t xml:space="preserve"> </t>
        </is>
      </c>
      <c r="N5" s="5" t="n">
        <v>138666783</v>
      </c>
    </row>
    <row r="6">
      <c r="A6" s="4" t="inlineStr">
        <is>
          <t>Issuance of ordinary shares upon IPO, net, shares | shares</t>
        </is>
      </c>
      <c r="B6" s="4" t="inlineStr">
        <is>
          <t>[1]</t>
        </is>
      </c>
      <c r="C6" s="4" t="inlineStr">
        <is>
          <t xml:space="preserve"> </t>
        </is>
      </c>
      <c r="D6" s="4" t="inlineStr">
        <is>
          <t xml:space="preserve"> </t>
        </is>
      </c>
      <c r="E6" s="4" t="inlineStr">
        <is>
          <t xml:space="preserve"> </t>
        </is>
      </c>
      <c r="F6" s="4" t="inlineStr">
        <is>
          <t xml:space="preserve"> </t>
        </is>
      </c>
      <c r="G6" s="5" t="n">
        <v>1250000</v>
      </c>
      <c r="H6" s="5" t="n">
        <v>12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warrants</t>
        </is>
      </c>
      <c r="C7" s="4" t="inlineStr">
        <is>
          <t xml:space="preserve"> </t>
        </is>
      </c>
      <c r="D7" s="4" t="inlineStr">
        <is>
          <t xml:space="preserve"> </t>
        </is>
      </c>
      <c r="E7" s="4" t="inlineStr">
        <is>
          <t xml:space="preserve"> </t>
        </is>
      </c>
      <c r="F7" s="4" t="inlineStr">
        <is>
          <t xml:space="preserve"> </t>
        </is>
      </c>
      <c r="G7" s="4" t="inlineStr">
        <is>
          <t xml:space="preserve"> </t>
        </is>
      </c>
      <c r="H7" s="6" t="n">
        <v>201</v>
      </c>
      <c r="I7" s="4" t="inlineStr">
        <is>
          <t xml:space="preserve"> </t>
        </is>
      </c>
      <c r="J7" s="4" t="inlineStr">
        <is>
          <t xml:space="preserve"> </t>
        </is>
      </c>
      <c r="K7" s="4" t="inlineStr">
        <is>
          <t xml:space="preserve"> </t>
        </is>
      </c>
      <c r="L7" s="4" t="inlineStr">
        <is>
          <t xml:space="preserve"> </t>
        </is>
      </c>
      <c r="M7" s="4" t="inlineStr">
        <is>
          <t xml:space="preserve"> </t>
        </is>
      </c>
      <c r="N7" s="5" t="n">
        <v>201</v>
      </c>
    </row>
    <row r="8">
      <c r="A8" s="4" t="inlineStr">
        <is>
          <t>Re-designation of ordinary shares into Class A and Class B ordinary shares, shares | shares</t>
        </is>
      </c>
      <c r="B8" s="4" t="inlineStr">
        <is>
          <t>[1]</t>
        </is>
      </c>
      <c r="C8" s="4" t="inlineStr">
        <is>
          <t xml:space="preserve"> </t>
        </is>
      </c>
      <c r="D8" s="4" t="inlineStr">
        <is>
          <t xml:space="preserve"> </t>
        </is>
      </c>
      <c r="E8" s="4" t="inlineStr">
        <is>
          <t xml:space="preserve"> </t>
        </is>
      </c>
      <c r="F8" s="4" t="inlineStr">
        <is>
          <t xml:space="preserve"> </t>
        </is>
      </c>
      <c r="G8" s="5" t="n">
        <v>64050</v>
      </c>
      <c r="H8" s="5" t="n">
        <v>640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 distribu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0000</v>
      </c>
      <c r="M9" s="4" t="inlineStr">
        <is>
          <t xml:space="preserve"> </t>
        </is>
      </c>
      <c r="N9" s="5" t="n">
        <v>-4000000</v>
      </c>
    </row>
    <row r="10">
      <c r="A10" s="4" t="inlineStr">
        <is>
          <t>Ending balance, value at Dec. 31, 2022</t>
        </is>
      </c>
      <c r="C10" s="4" t="inlineStr">
        <is>
          <t xml:space="preserve"> </t>
        </is>
      </c>
      <c r="D10" s="4" t="inlineStr">
        <is>
          <t xml:space="preserve"> </t>
        </is>
      </c>
      <c r="E10" s="4" t="inlineStr">
        <is>
          <t xml:space="preserve"> </t>
        </is>
      </c>
      <c r="F10" s="4" t="inlineStr">
        <is>
          <t xml:space="preserve"> </t>
        </is>
      </c>
      <c r="G10" s="4" t="inlineStr">
        <is>
          <t xml:space="preserve"> </t>
        </is>
      </c>
      <c r="H10" s="6" t="n">
        <v>15826</v>
      </c>
      <c r="I10" s="4" t="inlineStr">
        <is>
          <t xml:space="preserve"> </t>
        </is>
      </c>
      <c r="J10" s="5" t="n">
        <v>138662858</v>
      </c>
      <c r="K10" s="4" t="inlineStr">
        <is>
          <t xml:space="preserve"> </t>
        </is>
      </c>
      <c r="L10" s="5" t="n">
        <v>-2345115</v>
      </c>
      <c r="M10" s="4" t="inlineStr">
        <is>
          <t xml:space="preserve"> </t>
        </is>
      </c>
      <c r="N10" s="5" t="n">
        <v>136333569</v>
      </c>
    </row>
    <row r="11">
      <c r="A11" s="4" t="inlineStr">
        <is>
          <t>Ending balance, shares at Dec. 31, 2022 | shares</t>
        </is>
      </c>
      <c r="B11" s="4" t="inlineStr">
        <is>
          <t>[1]</t>
        </is>
      </c>
      <c r="C11" s="4" t="inlineStr">
        <is>
          <t xml:space="preserve"> </t>
        </is>
      </c>
      <c r="D11" s="4" t="inlineStr">
        <is>
          <t xml:space="preserve"> </t>
        </is>
      </c>
      <c r="E11" s="4" t="inlineStr">
        <is>
          <t xml:space="preserve"> </t>
        </is>
      </c>
      <c r="F11" s="4" t="inlineStr">
        <is>
          <t xml:space="preserve"> </t>
        </is>
      </c>
      <c r="G11" s="5" t="n">
        <v>5064050</v>
      </c>
      <c r="H11" s="5" t="n">
        <v>506405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83812</v>
      </c>
      <c r="M12" s="4" t="inlineStr">
        <is>
          <t xml:space="preserve"> </t>
        </is>
      </c>
      <c r="N12" s="5" t="n">
        <v>-483812</v>
      </c>
    </row>
    <row r="13">
      <c r="A13" s="4" t="inlineStr">
        <is>
          <t>Dividend distribu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81900</v>
      </c>
      <c r="M13" s="4" t="inlineStr">
        <is>
          <t xml:space="preserve"> </t>
        </is>
      </c>
      <c r="N13" s="5" t="n">
        <v>-1581900</v>
      </c>
    </row>
    <row r="14">
      <c r="A14" s="4" t="inlineStr">
        <is>
          <t>Ending balance, value at Dec. 31, 2023</t>
        </is>
      </c>
      <c r="C14" s="4" t="inlineStr">
        <is>
          <t xml:space="preserve"> </t>
        </is>
      </c>
      <c r="D14" s="4" t="inlineStr">
        <is>
          <t xml:space="preserve"> </t>
        </is>
      </c>
      <c r="E14" s="4" t="inlineStr">
        <is>
          <t xml:space="preserve"> </t>
        </is>
      </c>
      <c r="F14" s="4" t="inlineStr">
        <is>
          <t xml:space="preserve"> </t>
        </is>
      </c>
      <c r="G14" s="4" t="inlineStr">
        <is>
          <t xml:space="preserve"> </t>
        </is>
      </c>
      <c r="H14" s="6" t="n">
        <v>15826</v>
      </c>
      <c r="I14" s="4" t="inlineStr">
        <is>
          <t xml:space="preserve"> </t>
        </is>
      </c>
      <c r="J14" s="5" t="n">
        <v>138662858</v>
      </c>
      <c r="K14" s="4" t="inlineStr">
        <is>
          <t xml:space="preserve"> </t>
        </is>
      </c>
      <c r="L14" s="5" t="n">
        <v>-4410827</v>
      </c>
      <c r="M14" s="4" t="inlineStr">
        <is>
          <t xml:space="preserve"> </t>
        </is>
      </c>
      <c r="N14" s="5" t="n">
        <v>134267857</v>
      </c>
    </row>
    <row r="15">
      <c r="A15" s="4" t="inlineStr">
        <is>
          <t>Ending balance, shares at Dec. 31, 2023 | shares</t>
        </is>
      </c>
      <c r="B15" s="4" t="inlineStr">
        <is>
          <t>[1]</t>
        </is>
      </c>
      <c r="C15" s="4" t="inlineStr">
        <is>
          <t xml:space="preserve"> </t>
        </is>
      </c>
      <c r="D15" s="4" t="inlineStr">
        <is>
          <t xml:space="preserve"> </t>
        </is>
      </c>
      <c r="E15" s="4" t="inlineStr">
        <is>
          <t xml:space="preserve"> </t>
        </is>
      </c>
      <c r="F15" s="4" t="inlineStr">
        <is>
          <t xml:space="preserve"> </t>
        </is>
      </c>
      <c r="G15" s="5" t="n">
        <v>5064050</v>
      </c>
      <c r="H15" s="5" t="n">
        <v>50640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729852</v>
      </c>
      <c r="M16" s="6" t="n">
        <v>-608912</v>
      </c>
      <c r="N16" s="5" t="n">
        <v>-4729852</v>
      </c>
    </row>
    <row r="17">
      <c r="A17" s="4" t="inlineStr">
        <is>
          <t>Re-designation of ordinary shares into Class A and Class B ordinary shares, shares | shares</t>
        </is>
      </c>
      <c r="B17" s="4" t="inlineStr">
        <is>
          <t>[1]</t>
        </is>
      </c>
      <c r="C17" s="8" t="n">
        <v>4064.05</v>
      </c>
      <c r="D17" s="8" t="n">
        <v>4064.05</v>
      </c>
      <c r="E17" s="5" t="n">
        <v>1000000</v>
      </c>
      <c r="F17" s="5" t="n">
        <v>1000000</v>
      </c>
      <c r="G17" s="8" t="n">
        <v>-5062.05</v>
      </c>
      <c r="H17" s="8" t="n">
        <v>-5062.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signation of ordinary shares into Class A and Class B ordinary shares</t>
        </is>
      </c>
      <c r="C18" s="4" t="inlineStr">
        <is>
          <t xml:space="preserve"> </t>
        </is>
      </c>
      <c r="D18" s="6" t="n">
        <v>12701</v>
      </c>
      <c r="E18" s="4" t="inlineStr">
        <is>
          <t xml:space="preserve"> </t>
        </is>
      </c>
      <c r="F18" s="6" t="n">
        <v>3125</v>
      </c>
      <c r="G18" s="4" t="inlineStr">
        <is>
          <t xml:space="preserve"> </t>
        </is>
      </c>
      <c r="H18" s="6" t="n">
        <v>-1582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value at Dec. 31, 2024</t>
        </is>
      </c>
      <c r="C19" s="6" t="n">
        <v>1635</v>
      </c>
      <c r="D19" s="6" t="n">
        <v>12701</v>
      </c>
      <c r="E19" s="6" t="n">
        <v>402</v>
      </c>
      <c r="F19" s="6" t="n">
        <v>3125</v>
      </c>
      <c r="G19" s="4" t="inlineStr">
        <is>
          <t xml:space="preserve"> </t>
        </is>
      </c>
      <c r="H19" s="4" t="inlineStr">
        <is>
          <t xml:space="preserve"> </t>
        </is>
      </c>
      <c r="I19" s="6" t="n">
        <v>17851212</v>
      </c>
      <c r="J19" s="6" t="n">
        <v>138662858</v>
      </c>
      <c r="K19" s="6" t="n">
        <v>-1176755</v>
      </c>
      <c r="L19" s="6" t="n">
        <v>-9140679</v>
      </c>
      <c r="M19" s="6" t="n">
        <v>16676494</v>
      </c>
      <c r="N19" s="6" t="n">
        <v>129538005</v>
      </c>
    </row>
    <row r="20">
      <c r="A20" s="4" t="inlineStr">
        <is>
          <t>Ending balance, shares at Dec. 31, 2024 | shares</t>
        </is>
      </c>
      <c r="B20" s="4" t="inlineStr">
        <is>
          <t>[1]</t>
        </is>
      </c>
      <c r="C20" s="5" t="n">
        <v>4064050</v>
      </c>
      <c r="D20" s="5" t="n">
        <v>4064050</v>
      </c>
      <c r="E20" s="5" t="n">
        <v>1000000</v>
      </c>
      <c r="F20" s="5"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row r="22">
      <c r="A22" s="4" t="inlineStr">
        <is>
          <t>[1]Giving
    retroactive effect to the share combination at a ratio of 4:1 effected on February 6, 2025.</t>
        </is>
      </c>
    </row>
  </sheetData>
  <mergeCells count="3">
    <mergeCell ref="A21:M21"/>
    <mergeCell ref="A22:M22"/>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MATURITIES OF OPERATING LEASE LIABILITIES (Details)</t>
        </is>
      </c>
      <c r="B1" s="2" t="inlineStr">
        <is>
          <t>Dec. 31, 2024 USD ($)</t>
        </is>
      </c>
      <c r="C1" s="2" t="inlineStr">
        <is>
          <t>Dec. 31, 2024 HKD ($)</t>
        </is>
      </c>
      <c r="D1" s="2" t="inlineStr">
        <is>
          <t>Dec. 31, 2023 HKD ($)</t>
        </is>
      </c>
    </row>
    <row r="2">
      <c r="A2" s="3" t="inlineStr">
        <is>
          <t>Right-of-use Assets And Operating Liabilities</t>
        </is>
      </c>
      <c r="B2" s="4" t="inlineStr">
        <is>
          <t xml:space="preserve"> </t>
        </is>
      </c>
      <c r="C2" s="4" t="inlineStr">
        <is>
          <t xml:space="preserve"> </t>
        </is>
      </c>
      <c r="D2" s="4" t="inlineStr">
        <is>
          <t xml:space="preserve"> </t>
        </is>
      </c>
    </row>
    <row r="3">
      <c r="A3" s="4" t="inlineStr">
        <is>
          <t>2024</t>
        </is>
      </c>
      <c r="B3" s="6" t="n">
        <v>181684</v>
      </c>
      <c r="C3" s="6" t="n">
        <v>1411265</v>
      </c>
      <c r="D3" s="4" t="inlineStr">
        <is>
          <t xml:space="preserve"> </t>
        </is>
      </c>
    </row>
    <row r="4">
      <c r="A4" s="4" t="inlineStr">
        <is>
          <t>2026</t>
        </is>
      </c>
      <c r="B4" s="5" t="n">
        <v>221594</v>
      </c>
      <c r="C4" s="5" t="n">
        <v>1721280</v>
      </c>
      <c r="D4" s="4" t="inlineStr">
        <is>
          <t xml:space="preserve"> </t>
        </is>
      </c>
    </row>
    <row r="5">
      <c r="A5" s="4" t="inlineStr">
        <is>
          <t>2027</t>
        </is>
      </c>
      <c r="B5" s="5" t="n">
        <v>193895</v>
      </c>
      <c r="C5" s="5" t="n">
        <v>1506120</v>
      </c>
      <c r="D5" s="4" t="inlineStr">
        <is>
          <t xml:space="preserve"> </t>
        </is>
      </c>
    </row>
    <row r="6">
      <c r="A6" s="4" t="inlineStr">
        <is>
          <t>Total future lease payments</t>
        </is>
      </c>
      <c r="B6" s="5" t="n">
        <v>597173</v>
      </c>
      <c r="C6" s="5" t="n">
        <v>4638665</v>
      </c>
      <c r="D6" s="4" t="inlineStr">
        <is>
          <t xml:space="preserve"> </t>
        </is>
      </c>
    </row>
    <row r="7">
      <c r="A7" s="4" t="inlineStr">
        <is>
          <t>Less imputed interest</t>
        </is>
      </c>
      <c r="B7" s="5" t="n">
        <v>-47726</v>
      </c>
      <c r="C7" s="5" t="n">
        <v>-370720</v>
      </c>
      <c r="D7" s="4" t="inlineStr">
        <is>
          <t xml:space="preserve"> </t>
        </is>
      </c>
    </row>
    <row r="8">
      <c r="A8" s="4" t="inlineStr">
        <is>
          <t>Present value of lease obligation</t>
        </is>
      </c>
      <c r="B8" s="6" t="n">
        <v>549447</v>
      </c>
      <c r="C8" s="6" t="n">
        <v>4267945</v>
      </c>
      <c r="D8" s="6" t="n">
        <v>1746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3" customWidth="1" min="2" max="2"/>
    <col width="14" customWidth="1" min="3" max="3"/>
  </cols>
  <sheetData>
    <row r="1">
      <c r="A1" s="1" t="inlineStr">
        <is>
          <t>RIGHT-OF-USE ASSETS AND OPERATING LIABILITIES (Details Narrative)</t>
        </is>
      </c>
      <c r="B1" s="2" t="inlineStr">
        <is>
          <t>12 Months Ended</t>
        </is>
      </c>
    </row>
    <row r="2">
      <c r="B2" s="2" t="inlineStr">
        <is>
          <t>Dec. 31, 2024</t>
        </is>
      </c>
      <c r="C2" s="2" t="inlineStr">
        <is>
          <t>Dec. 31, 2023</t>
        </is>
      </c>
    </row>
    <row r="3">
      <c r="A3" s="3" t="inlineStr">
        <is>
          <t>Right-of-use Assets And Operating Liabilities</t>
        </is>
      </c>
      <c r="B3" s="4" t="inlineStr">
        <is>
          <t xml:space="preserve"> </t>
        </is>
      </c>
      <c r="C3" s="4" t="inlineStr">
        <is>
          <t xml:space="preserve"> </t>
        </is>
      </c>
    </row>
    <row r="4">
      <c r="A4" s="4" t="inlineStr">
        <is>
          <t>Lease description</t>
        </is>
      </c>
      <c r="B4" s="4" t="inlineStr">
        <is>
          <t>Office
    at Central, Hong Kong</t>
        </is>
      </c>
      <c r="C4" s="4" t="inlineStr">
        <is>
          <t xml:space="preserve"> </t>
        </is>
      </c>
    </row>
    <row r="5">
      <c r="A5" s="4" t="inlineStr">
        <is>
          <t>Lease term</t>
        </is>
      </c>
      <c r="B5" s="4" t="inlineStr">
        <is>
          <t>3 years</t>
        </is>
      </c>
      <c r="C5" s="4" t="inlineStr">
        <is>
          <t xml:space="preserve"> </t>
        </is>
      </c>
    </row>
    <row r="6">
      <c r="A6" s="4" t="inlineStr">
        <is>
          <t>Weighted average discount rate</t>
        </is>
      </c>
      <c r="B6" s="12" t="n">
        <v>0.05375</v>
      </c>
      <c r="C6"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INVESTMENT (Details)</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2 USD ($)</t>
        </is>
      </c>
      <c r="G2" s="2" t="inlineStr">
        <is>
          <t>Dec. 31, 2022 HK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975442</v>
      </c>
      <c r="C4" s="6" t="n">
        <v>38647738</v>
      </c>
      <c r="D4" s="6" t="n">
        <v>1866704</v>
      </c>
      <c r="E4" s="6" t="n">
        <v>14500000</v>
      </c>
      <c r="F4" s="4" t="inlineStr">
        <is>
          <t xml:space="preserve"> </t>
        </is>
      </c>
      <c r="G4" s="4" t="inlineStr">
        <is>
          <t xml:space="preserve"> </t>
        </is>
      </c>
    </row>
    <row r="5">
      <c r="A5" s="4" t="inlineStr">
        <is>
          <t>Addition</t>
        </is>
      </c>
      <c r="B5" s="5" t="n">
        <v>1094275</v>
      </c>
      <c r="C5" s="5" t="n">
        <v>8500000</v>
      </c>
      <c r="D5" s="5" t="n">
        <v>3361450</v>
      </c>
      <c r="E5" s="5" t="n">
        <v>26110738</v>
      </c>
      <c r="F5" s="5" t="n">
        <v>1866704</v>
      </c>
      <c r="G5" s="5" t="n">
        <v>14500000</v>
      </c>
    </row>
    <row r="6">
      <c r="A6" s="4" t="inlineStr">
        <is>
          <t>Loss due to mark-to-market of a derivative asset</t>
        </is>
      </c>
      <c r="B6" s="4" t="inlineStr">
        <is>
          <t xml:space="preserve"> </t>
        </is>
      </c>
      <c r="C6" s="4" t="inlineStr">
        <is>
          <t xml:space="preserve"> </t>
        </is>
      </c>
      <c r="D6" s="5" t="n">
        <v>-252713</v>
      </c>
      <c r="E6" s="5" t="n">
        <v>-1963000</v>
      </c>
      <c r="F6" s="4" t="inlineStr">
        <is>
          <t xml:space="preserve"> </t>
        </is>
      </c>
      <c r="G6" s="4" t="inlineStr">
        <is>
          <t xml:space="preserve"> </t>
        </is>
      </c>
    </row>
    <row r="7">
      <c r="A7" s="4" t="inlineStr">
        <is>
          <t>Redemption of investments</t>
        </is>
      </c>
      <c r="B7" s="5" t="n">
        <v>-6212101</v>
      </c>
      <c r="C7" s="5" t="n">
        <v>-48253736</v>
      </c>
      <c r="D7" s="4" t="inlineStr">
        <is>
          <t xml:space="preserve"> </t>
        </is>
      </c>
      <c r="E7" s="4" t="inlineStr">
        <is>
          <t xml:space="preserve"> </t>
        </is>
      </c>
      <c r="F7" s="4" t="inlineStr">
        <is>
          <t xml:space="preserve"> </t>
        </is>
      </c>
      <c r="G7" s="4" t="inlineStr">
        <is>
          <t xml:space="preserve"> </t>
        </is>
      </c>
    </row>
    <row r="8">
      <c r="A8" s="4" t="inlineStr">
        <is>
          <t>Gain on sale of investments</t>
        </is>
      </c>
      <c r="B8" s="5" t="n">
        <v>142384</v>
      </c>
      <c r="C8" s="5" t="n">
        <v>1105998</v>
      </c>
      <c r="D8" s="4" t="inlineStr">
        <is>
          <t xml:space="preserve"> </t>
        </is>
      </c>
      <c r="E8" s="4" t="inlineStr">
        <is>
          <t xml:space="preserve"> </t>
        </is>
      </c>
      <c r="F8" s="4" t="inlineStr">
        <is>
          <t xml:space="preserve"> </t>
        </is>
      </c>
      <c r="G8" s="4" t="inlineStr">
        <is>
          <t xml:space="preserve"> </t>
        </is>
      </c>
    </row>
    <row r="9">
      <c r="A9" s="4" t="inlineStr">
        <is>
          <t>Ending, balance</t>
        </is>
      </c>
      <c r="B9" s="4" t="inlineStr">
        <is>
          <t xml:space="preserve"> </t>
        </is>
      </c>
      <c r="C9" s="4" t="inlineStr">
        <is>
          <t xml:space="preserve"> </t>
        </is>
      </c>
      <c r="D9" s="6" t="n">
        <v>4975442</v>
      </c>
      <c r="E9" s="5" t="n">
        <v>38647738</v>
      </c>
      <c r="F9" s="6" t="n">
        <v>1866704</v>
      </c>
      <c r="G9" s="5" t="n">
        <v>14500000</v>
      </c>
    </row>
    <row r="10">
      <c r="A10" s="4" t="inlineStr">
        <is>
          <t>Cost Method Investments Without Readily Determinable Fai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4" t="inlineStr">
        <is>
          <t xml:space="preserve"> </t>
        </is>
      </c>
      <c r="C12" s="5" t="n">
        <v>38647738</v>
      </c>
      <c r="D12" s="4" t="inlineStr">
        <is>
          <t xml:space="preserve"> </t>
        </is>
      </c>
      <c r="E12" s="5" t="n">
        <v>14500000</v>
      </c>
      <c r="F12" s="4" t="inlineStr">
        <is>
          <t xml:space="preserve"> </t>
        </is>
      </c>
      <c r="G12" s="4" t="inlineStr">
        <is>
          <t xml:space="preserve"> </t>
        </is>
      </c>
    </row>
    <row r="13">
      <c r="A13" s="4" t="inlineStr">
        <is>
          <t>Addition</t>
        </is>
      </c>
      <c r="B13" s="4" t="inlineStr">
        <is>
          <t xml:space="preserve"> </t>
        </is>
      </c>
      <c r="C13" s="5" t="n">
        <v>8500000</v>
      </c>
      <c r="D13" s="4" t="inlineStr">
        <is>
          <t xml:space="preserve"> </t>
        </is>
      </c>
      <c r="E13" s="5" t="n">
        <v>26110738</v>
      </c>
      <c r="F13" s="4" t="inlineStr">
        <is>
          <t xml:space="preserve"> </t>
        </is>
      </c>
      <c r="G13" s="5" t="n">
        <v>14500000</v>
      </c>
    </row>
    <row r="14">
      <c r="A14" s="4" t="inlineStr">
        <is>
          <t>Loss due to mark-to-market of a derivative asset</t>
        </is>
      </c>
      <c r="B14" s="4" t="inlineStr">
        <is>
          <t xml:space="preserve"> </t>
        </is>
      </c>
      <c r="C14" s="4" t="inlineStr">
        <is>
          <t xml:space="preserve"> </t>
        </is>
      </c>
      <c r="D14" s="4" t="inlineStr">
        <is>
          <t xml:space="preserve"> </t>
        </is>
      </c>
      <c r="E14" s="5" t="n">
        <v>-1963000</v>
      </c>
      <c r="F14" s="4" t="inlineStr">
        <is>
          <t xml:space="preserve"> </t>
        </is>
      </c>
      <c r="G14" s="4" t="inlineStr">
        <is>
          <t xml:space="preserve"> </t>
        </is>
      </c>
    </row>
    <row r="15">
      <c r="A15" s="4" t="inlineStr">
        <is>
          <t>Redemption of investments</t>
        </is>
      </c>
      <c r="B15" s="4" t="inlineStr">
        <is>
          <t xml:space="preserve"> </t>
        </is>
      </c>
      <c r="C15" s="5" t="n">
        <v>-48253736</v>
      </c>
      <c r="D15" s="4" t="inlineStr">
        <is>
          <t xml:space="preserve"> </t>
        </is>
      </c>
      <c r="E15" s="4" t="inlineStr">
        <is>
          <t xml:space="preserve"> </t>
        </is>
      </c>
      <c r="F15" s="4" t="inlineStr">
        <is>
          <t xml:space="preserve"> </t>
        </is>
      </c>
      <c r="G15" s="4" t="inlineStr">
        <is>
          <t xml:space="preserve"> </t>
        </is>
      </c>
    </row>
    <row r="16">
      <c r="A16" s="4" t="inlineStr">
        <is>
          <t>Gain on sale of investments</t>
        </is>
      </c>
      <c r="B16" s="4" t="inlineStr">
        <is>
          <t xml:space="preserve"> </t>
        </is>
      </c>
      <c r="C16" s="5" t="n">
        <v>1105998</v>
      </c>
      <c r="D16" s="4" t="inlineStr">
        <is>
          <t xml:space="preserve"> </t>
        </is>
      </c>
      <c r="E16" s="4" t="inlineStr">
        <is>
          <t xml:space="preserve"> </t>
        </is>
      </c>
      <c r="F16" s="4" t="inlineStr">
        <is>
          <t xml:space="preserve"> </t>
        </is>
      </c>
      <c r="G16" s="4" t="inlineStr">
        <is>
          <t xml:space="preserve"> </t>
        </is>
      </c>
    </row>
    <row r="17">
      <c r="A17" s="4" t="inlineStr">
        <is>
          <t>Ending, balance</t>
        </is>
      </c>
      <c r="B17" s="4" t="inlineStr">
        <is>
          <t xml:space="preserve"> </t>
        </is>
      </c>
      <c r="C17" s="4" t="inlineStr">
        <is>
          <t xml:space="preserve"> </t>
        </is>
      </c>
      <c r="D17" s="4" t="inlineStr">
        <is>
          <t xml:space="preserve"> </t>
        </is>
      </c>
      <c r="E17" s="6" t="n">
        <v>38647738</v>
      </c>
      <c r="F17" s="4" t="inlineStr">
        <is>
          <t xml:space="preserve"> </t>
        </is>
      </c>
      <c r="G17" s="6" t="n">
        <v>14500000</v>
      </c>
    </row>
  </sheetData>
  <mergeCells count="2">
    <mergeCell ref="B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INVESTMENT (Details Narrative)</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2 HKD ($)</t>
        </is>
      </c>
      <c r="G2" s="2" t="inlineStr">
        <is>
          <t>Dec. 31, 2024 HKD ($)</t>
        </is>
      </c>
      <c r="H2" s="2" t="inlineStr">
        <is>
          <t>Dec. 31, 2023 HKD ($)</t>
        </is>
      </c>
      <c r="I2" s="2" t="inlineStr">
        <is>
          <t>Jun. 30, 2023 USD ($)</t>
        </is>
      </c>
      <c r="J2" s="2" t="inlineStr">
        <is>
          <t>Jun. 30, 2023 HKD ($)</t>
        </is>
      </c>
      <c r="K2" s="2" t="inlineStr">
        <is>
          <t>Jan. 31, 2023 USD ($)</t>
        </is>
      </c>
      <c r="L2" s="2" t="inlineStr">
        <is>
          <t>Jan. 31, 2023 HKD ($)</t>
        </is>
      </c>
      <c r="M2" s="2" t="inlineStr">
        <is>
          <t>Dec. 31, 2022 USD ($)</t>
        </is>
      </c>
      <c r="N2" s="2" t="inlineStr">
        <is>
          <t>Dec. 31, 2022 HKD ($)</t>
        </is>
      </c>
      <c r="O2" s="2" t="inlineStr">
        <is>
          <t>Dec. 31, 2021 USD ($)</t>
        </is>
      </c>
      <c r="P2" s="2" t="inlineStr">
        <is>
          <t>Dec. 31, 2021 HK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t>
        </is>
      </c>
      <c r="B4" s="6" t="n">
        <v>1094275</v>
      </c>
      <c r="C4" s="4" t="inlineStr">
        <is>
          <t xml:space="preserve"> </t>
        </is>
      </c>
      <c r="D4" s="4" t="inlineStr">
        <is>
          <t xml:space="preserve"> </t>
        </is>
      </c>
      <c r="E4" s="4" t="inlineStr">
        <is>
          <t xml:space="preserve"> </t>
        </is>
      </c>
      <c r="F4" s="4" t="inlineStr">
        <is>
          <t xml:space="preserve"> </t>
        </is>
      </c>
      <c r="G4" s="6" t="n">
        <v>8500000</v>
      </c>
      <c r="H4" s="4" t="inlineStr">
        <is>
          <t xml:space="preserve"> </t>
        </is>
      </c>
      <c r="I4" s="4" t="inlineStr">
        <is>
          <t xml:space="preserve"> </t>
        </is>
      </c>
      <c r="J4" s="4" t="inlineStr">
        <is>
          <t xml:space="preserve"> </t>
        </is>
      </c>
      <c r="K4" s="6" t="n">
        <v>2014462</v>
      </c>
      <c r="L4" s="6" t="n">
        <v>15647738</v>
      </c>
      <c r="M4" s="4" t="inlineStr">
        <is>
          <t xml:space="preserve"> </t>
        </is>
      </c>
      <c r="N4" s="4" t="inlineStr">
        <is>
          <t xml:space="preserve"> </t>
        </is>
      </c>
      <c r="O4" s="4" t="inlineStr">
        <is>
          <t xml:space="preserve"> </t>
        </is>
      </c>
      <c r="P4" s="4" t="inlineStr">
        <is>
          <t xml:space="preserve"> </t>
        </is>
      </c>
    </row>
    <row r="5">
      <c r="A5" s="4" t="inlineStr">
        <is>
          <t>Long term investments</t>
        </is>
      </c>
      <c r="B5" s="4" t="inlineStr">
        <is>
          <t xml:space="preserve"> </t>
        </is>
      </c>
      <c r="C5" s="4" t="inlineStr">
        <is>
          <t xml:space="preserve"> </t>
        </is>
      </c>
      <c r="D5" s="6" t="n">
        <v>4975442</v>
      </c>
      <c r="E5" s="4" t="inlineStr">
        <is>
          <t xml:space="preserve"> </t>
        </is>
      </c>
      <c r="F5" s="4" t="inlineStr">
        <is>
          <t xml:space="preserve"> </t>
        </is>
      </c>
      <c r="G5" s="4" t="inlineStr">
        <is>
          <t xml:space="preserve"> </t>
        </is>
      </c>
      <c r="H5" s="6" t="n">
        <v>38647738</v>
      </c>
      <c r="I5" s="4" t="inlineStr">
        <is>
          <t xml:space="preserve"> </t>
        </is>
      </c>
      <c r="J5" s="4" t="inlineStr">
        <is>
          <t xml:space="preserve"> </t>
        </is>
      </c>
      <c r="K5" s="4" t="inlineStr">
        <is>
          <t xml:space="preserve"> </t>
        </is>
      </c>
      <c r="L5" s="4" t="inlineStr">
        <is>
          <t xml:space="preserve"> </t>
        </is>
      </c>
      <c r="M5" s="6" t="n">
        <v>1866704</v>
      </c>
      <c r="N5" s="6" t="n">
        <v>14500000</v>
      </c>
      <c r="O5" s="4" t="inlineStr">
        <is>
          <t xml:space="preserve"> </t>
        </is>
      </c>
      <c r="P5" s="4" t="inlineStr">
        <is>
          <t xml:space="preserve"> </t>
        </is>
      </c>
    </row>
    <row r="6">
      <c r="A6" s="4" t="inlineStr">
        <is>
          <t>Impairment loss on long term investment</t>
        </is>
      </c>
      <c r="B6" s="4" t="inlineStr">
        <is>
          <t xml:space="preserve"> </t>
        </is>
      </c>
      <c r="C6" s="4" t="inlineStr">
        <is>
          <t xml:space="preserve"> </t>
        </is>
      </c>
      <c r="D6" s="6" t="n">
        <v>252713</v>
      </c>
      <c r="E6" s="6" t="n">
        <v>196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deemed investment</t>
        </is>
      </c>
      <c r="B7" s="5" t="n">
        <v>6212101</v>
      </c>
      <c r="C7" s="4" t="inlineStr">
        <is>
          <t xml:space="preserve"> </t>
        </is>
      </c>
      <c r="D7" s="4" t="inlineStr">
        <is>
          <t xml:space="preserve"> </t>
        </is>
      </c>
      <c r="E7" s="4" t="inlineStr">
        <is>
          <t xml:space="preserve"> </t>
        </is>
      </c>
      <c r="F7" s="4" t="inlineStr">
        <is>
          <t xml:space="preserve"> </t>
        </is>
      </c>
      <c r="G7" s="6" t="n">
        <v>482537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on sale of investments</t>
        </is>
      </c>
      <c r="B8" s="6" t="n">
        <v>142384</v>
      </c>
      <c r="C8" s="6" t="n">
        <v>110599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pany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ownership percentage</t>
        </is>
      </c>
      <c r="B11" s="4" t="inlineStr">
        <is>
          <t xml:space="preserve"> </t>
        </is>
      </c>
      <c r="C11" s="4" t="inlineStr">
        <is>
          <t xml:space="preserve"> </t>
        </is>
      </c>
      <c r="D11" s="10" t="n">
        <v>0.0499</v>
      </c>
      <c r="E11" s="4" t="inlineStr">
        <is>
          <t xml:space="preserve"> </t>
        </is>
      </c>
      <c r="F11" s="4" t="inlineStr">
        <is>
          <t xml:space="preserve"> </t>
        </is>
      </c>
      <c r="G11" s="4" t="inlineStr">
        <is>
          <t xml:space="preserve"> </t>
        </is>
      </c>
      <c r="H11" s="10" t="n">
        <v>0.0499</v>
      </c>
      <c r="I11" s="4" t="inlineStr">
        <is>
          <t xml:space="preserve"> </t>
        </is>
      </c>
      <c r="J11" s="4" t="inlineStr">
        <is>
          <t xml:space="preserve"> </t>
        </is>
      </c>
      <c r="K11" s="4" t="inlineStr">
        <is>
          <t xml:space="preserve"> </t>
        </is>
      </c>
      <c r="L11" s="4" t="inlineStr">
        <is>
          <t xml:space="preserve"> </t>
        </is>
      </c>
      <c r="M11" s="10" t="n">
        <v>0.0499</v>
      </c>
      <c r="N11" s="10" t="n">
        <v>0.0499</v>
      </c>
      <c r="O11" s="4" t="inlineStr">
        <is>
          <t xml:space="preserve"> </t>
        </is>
      </c>
      <c r="P11" s="4" t="inlineStr">
        <is>
          <t xml:space="preserve"> </t>
        </is>
      </c>
    </row>
    <row r="12">
      <c r="A12" s="4" t="inlineStr">
        <is>
          <t>Company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3</v>
      </c>
      <c r="L14" s="9" t="n">
        <v>0.03</v>
      </c>
      <c r="M14" s="4" t="inlineStr">
        <is>
          <t xml:space="preserve"> </t>
        </is>
      </c>
      <c r="N14" s="4" t="inlineStr">
        <is>
          <t xml:space="preserve"> </t>
        </is>
      </c>
      <c r="O14" s="4" t="inlineStr">
        <is>
          <t xml:space="preserve"> </t>
        </is>
      </c>
      <c r="P14" s="4" t="inlineStr">
        <is>
          <t xml:space="preserve"> </t>
        </is>
      </c>
    </row>
    <row r="15">
      <c r="A15" s="4" t="inlineStr">
        <is>
          <t>Company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500000</v>
      </c>
      <c r="I17" s="4" t="inlineStr">
        <is>
          <t xml:space="preserve"> </t>
        </is>
      </c>
      <c r="J17" s="4" t="inlineStr">
        <is>
          <t xml:space="preserve"> </t>
        </is>
      </c>
      <c r="K17" s="4" t="inlineStr">
        <is>
          <t xml:space="preserve"> </t>
        </is>
      </c>
      <c r="L17" s="4" t="inlineStr">
        <is>
          <t xml:space="preserve"> </t>
        </is>
      </c>
      <c r="M17" s="4" t="inlineStr">
        <is>
          <t xml:space="preserve"> </t>
        </is>
      </c>
      <c r="N17" s="6" t="n">
        <v>14500000</v>
      </c>
      <c r="O17" s="4" t="inlineStr">
        <is>
          <t xml:space="preserve"> </t>
        </is>
      </c>
      <c r="P17" s="4" t="inlineStr">
        <is>
          <t xml:space="preserve"> </t>
        </is>
      </c>
    </row>
    <row r="18">
      <c r="A18" s="4" t="inlineStr">
        <is>
          <t>Company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94275</v>
      </c>
      <c r="L20" s="6" t="n">
        <v>8500000</v>
      </c>
      <c r="M20" s="4" t="inlineStr">
        <is>
          <t xml:space="preserve"> </t>
        </is>
      </c>
      <c r="N20" s="4" t="inlineStr">
        <is>
          <t xml:space="preserve"> </t>
        </is>
      </c>
      <c r="O20" s="4" t="inlineStr">
        <is>
          <t xml:space="preserve"> </t>
        </is>
      </c>
      <c r="P20" s="4" t="inlineStr">
        <is>
          <t xml:space="preserve"> </t>
        </is>
      </c>
    </row>
    <row r="21">
      <c r="A21" s="4" t="inlineStr">
        <is>
          <t>Company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3000</v>
      </c>
      <c r="J23" s="6" t="n">
        <v>1963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 term investments</t>
        </is>
      </c>
      <c r="B24" s="4" t="inlineStr">
        <is>
          <t xml:space="preserve"> </t>
        </is>
      </c>
      <c r="C24" s="4" t="inlineStr">
        <is>
          <t xml:space="preserve"> </t>
        </is>
      </c>
      <c r="D24" s="6" t="n">
        <v>4975442</v>
      </c>
      <c r="E24" s="4" t="inlineStr">
        <is>
          <t xml:space="preserve"> </t>
        </is>
      </c>
      <c r="F24" s="4" t="inlineStr">
        <is>
          <t xml:space="preserve"> </t>
        </is>
      </c>
      <c r="G24" s="4" t="inlineStr">
        <is>
          <t xml:space="preserve"> </t>
        </is>
      </c>
      <c r="H24" s="6" t="n">
        <v>3864773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6">
    <mergeCell ref="K1:L1"/>
    <mergeCell ref="O1:P1"/>
    <mergeCell ref="B1:F1"/>
    <mergeCell ref="M1:N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ACCRUALS AND OTHER PAYABLES (Details)</t>
        </is>
      </c>
      <c r="B1" s="2" t="inlineStr">
        <is>
          <t>Dec. 31, 2024 USD ($)</t>
        </is>
      </c>
      <c r="C1" s="2" t="inlineStr">
        <is>
          <t>Dec. 31, 2024 HKD ($)</t>
        </is>
      </c>
      <c r="D1" s="2" t="inlineStr">
        <is>
          <t>Dec. 31, 2023 HKD ($)</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fee</t>
        </is>
      </c>
      <c r="B3" s="6" t="n">
        <v>86269</v>
      </c>
      <c r="C3" s="6" t="n">
        <v>670113</v>
      </c>
      <c r="D3" s="6" t="n">
        <v>892000</v>
      </c>
    </row>
    <row r="4">
      <c r="A4" s="4" t="inlineStr">
        <is>
          <t>Other accrued expenses</t>
        </is>
      </c>
      <c r="B4" s="5" t="n">
        <v>2977</v>
      </c>
      <c r="C4" s="5" t="n">
        <v>23121</v>
      </c>
      <c r="D4" s="5" t="n">
        <v>187000</v>
      </c>
    </row>
    <row r="5">
      <c r="A5" s="4" t="inlineStr">
        <is>
          <t>Total</t>
        </is>
      </c>
      <c r="B5" s="6" t="n">
        <v>89246</v>
      </c>
      <c r="C5" s="6" t="n">
        <v>693234</v>
      </c>
      <c r="D5" s="6" t="n">
        <v>107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AND BALANCES (Details Narrative) - HKD ($)</t>
        </is>
      </c>
      <c r="B1" s="2" t="inlineStr">
        <is>
          <t>Mar. 31,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utstanding balances</t>
        </is>
      </c>
      <c r="B4" s="6" t="n">
        <v>96700</v>
      </c>
      <c r="C4" s="6" t="n">
        <v>96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SCHEDULE OF CONTRACT LIABILITIES (Details)</t>
        </is>
      </c>
      <c r="B1" s="2" t="inlineStr">
        <is>
          <t>Dec. 31, 2024 USD ($)</t>
        </is>
      </c>
      <c r="C1" s="2" t="inlineStr">
        <is>
          <t>Dec. 31, 2024 HKD ($)</t>
        </is>
      </c>
      <c r="D1" s="2" t="inlineStr">
        <is>
          <t>Dec. 31, 2023 USD ($)</t>
        </is>
      </c>
      <c r="E1" s="2" t="inlineStr">
        <is>
          <t>Dec. 31, 2023 HKD ($)</t>
        </is>
      </c>
      <c r="F1" s="2" t="inlineStr">
        <is>
          <t>Dec. 31, 2022 HKD ($)</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liabilities</t>
        </is>
      </c>
      <c r="B3" s="6" t="n">
        <v>180233</v>
      </c>
      <c r="C3" s="6" t="n">
        <v>1400000</v>
      </c>
      <c r="D3" s="6" t="n">
        <v>141612</v>
      </c>
      <c r="E3" s="6" t="n">
        <v>1100000</v>
      </c>
      <c r="F3" s="6" t="n">
        <v>2800000</v>
      </c>
    </row>
    <row r="4">
      <c r="A4" s="4" t="inlineStr">
        <is>
          <t>Advance from customers</t>
        </is>
      </c>
      <c r="B4" s="5" t="n">
        <v>31412</v>
      </c>
      <c r="C4" s="5" t="n">
        <v>244000</v>
      </c>
      <c r="D4" s="4" t="inlineStr">
        <is>
          <t xml:space="preserve"> </t>
        </is>
      </c>
      <c r="E4" s="5" t="n">
        <v>64000</v>
      </c>
      <c r="F4" s="4" t="inlineStr">
        <is>
          <t xml:space="preserve"> </t>
        </is>
      </c>
    </row>
    <row r="5">
      <c r="A5" s="4" t="inlineStr">
        <is>
          <t>Total</t>
        </is>
      </c>
      <c r="B5" s="6" t="n">
        <v>211645</v>
      </c>
      <c r="C5" s="6" t="n">
        <v>1644000</v>
      </c>
      <c r="D5" s="4" t="inlineStr">
        <is>
          <t xml:space="preserve"> </t>
        </is>
      </c>
      <c r="E5" s="6" t="n">
        <v>1164000</v>
      </c>
      <c r="F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t>
        </is>
      </c>
      <c r="B1" s="2" t="inlineStr">
        <is>
          <t>12 Months Ended</t>
        </is>
      </c>
    </row>
    <row r="2">
      <c r="B2" s="2" t="inlineStr">
        <is>
          <t>Dec. 31, 2024 USD ($)</t>
        </is>
      </c>
      <c r="C2" s="2" t="inlineStr">
        <is>
          <t>Dec. 31, 2024 HKD ($)</t>
        </is>
      </c>
      <c r="D2" s="2" t="inlineStr">
        <is>
          <t>Dec. 31, 2023 HKD ($)</t>
        </is>
      </c>
    </row>
    <row r="3">
      <c r="A3" s="3" t="inlineStr">
        <is>
          <t>Revenue from Contract with Customer [Abstract]</t>
        </is>
      </c>
      <c r="B3" s="4" t="inlineStr">
        <is>
          <t xml:space="preserve"> </t>
        </is>
      </c>
      <c r="C3" s="4" t="inlineStr">
        <is>
          <t xml:space="preserve"> </t>
        </is>
      </c>
      <c r="D3" s="4" t="inlineStr">
        <is>
          <t xml:space="preserve"> </t>
        </is>
      </c>
    </row>
    <row r="4">
      <c r="A4" s="4" t="inlineStr">
        <is>
          <t>Balance at beginning of the year ended December 31</t>
        </is>
      </c>
      <c r="B4" s="6" t="n">
        <v>141612</v>
      </c>
      <c r="C4" s="6" t="n">
        <v>1100000</v>
      </c>
      <c r="D4" s="6" t="n">
        <v>2800000</v>
      </c>
    </row>
    <row r="5">
      <c r="A5" s="4" t="inlineStr">
        <is>
          <t>Decrease in contract liabilities as a result of recognizing revenue during the year was included in the contract liabilities at the beginning of the year</t>
        </is>
      </c>
      <c r="B5" s="5" t="n">
        <v>-141612</v>
      </c>
      <c r="C5" s="5" t="n">
        <v>-1100000</v>
      </c>
      <c r="D5" s="5" t="n">
        <v>-2300000</v>
      </c>
    </row>
    <row r="6">
      <c r="A6" s="4" t="inlineStr">
        <is>
          <t>Increase in contract liabilities as a result of billings in advance of performance obligation under contracts</t>
        </is>
      </c>
      <c r="B6" s="5" t="n">
        <v>180233</v>
      </c>
      <c r="C6" s="5" t="n">
        <v>1400000</v>
      </c>
      <c r="D6" s="5" t="n">
        <v>600000</v>
      </c>
    </row>
    <row r="7">
      <c r="A7" s="4" t="inlineStr">
        <is>
          <t>Balance at end of the year ended December 31</t>
        </is>
      </c>
      <c r="B7" s="6" t="n">
        <v>180233</v>
      </c>
      <c r="C7" s="6" t="n">
        <v>1400000</v>
      </c>
      <c r="D7" s="6" t="n">
        <v>1100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SCHEDULE OF STATEMENT OF INCOME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6" t="n">
        <v>-10000</v>
      </c>
    </row>
    <row r="5">
      <c r="A5" s="4" t="inlineStr">
        <is>
          <t>Deferred</t>
        </is>
      </c>
      <c r="B5" s="4" t="inlineStr">
        <is>
          <t xml:space="preserve"> </t>
        </is>
      </c>
      <c r="C5" s="4" t="inlineStr">
        <is>
          <t xml:space="preserve"> </t>
        </is>
      </c>
      <c r="D5" s="4" t="inlineStr">
        <is>
          <t xml:space="preserve"> </t>
        </is>
      </c>
      <c r="E5" s="5" t="n">
        <v>391820</v>
      </c>
    </row>
    <row r="6">
      <c r="A6" s="4" t="inlineStr">
        <is>
          <t>Income tax expense benefit</t>
        </is>
      </c>
      <c r="B6" s="4" t="inlineStr">
        <is>
          <t xml:space="preserve"> </t>
        </is>
      </c>
      <c r="C6" s="4" t="inlineStr">
        <is>
          <t xml:space="preserve"> </t>
        </is>
      </c>
      <c r="D6" s="4" t="inlineStr">
        <is>
          <t xml:space="preserve"> </t>
        </is>
      </c>
      <c r="E6" s="6" t="n">
        <v>381820</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OF RECONCILES STATUTORY RATES TO EFFECTIVE TAX RATE (Details)</t>
        </is>
      </c>
      <c r="D1" s="2" t="inlineStr">
        <is>
          <t>12 Months Ended</t>
        </is>
      </c>
    </row>
    <row r="2">
      <c r="C2" s="2" t="inlineStr">
        <is>
          <t>Apr. 01, 2018</t>
        </is>
      </c>
      <c r="D2" s="2" t="inlineStr">
        <is>
          <t>Dec. 31, 2024</t>
        </is>
      </c>
      <c r="E2" s="2" t="inlineStr">
        <is>
          <t>Dec. 31, 2023</t>
        </is>
      </c>
      <c r="F2" s="2" t="inlineStr">
        <is>
          <t>Dec. 31,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Hong Kong statutory income tax rate</t>
        </is>
      </c>
      <c r="C4" s="10" t="n">
        <v>0.165</v>
      </c>
      <c r="D4" s="10" t="n">
        <v>0.165</v>
      </c>
      <c r="E4" s="10" t="n">
        <v>0.165</v>
      </c>
      <c r="F4" s="10" t="n">
        <v>0.165</v>
      </c>
    </row>
    <row r="5">
      <c r="A5" s="4" t="inlineStr">
        <is>
          <t>Preferential tax rate in Hong Kong</t>
        </is>
      </c>
      <c r="C5" s="4" t="inlineStr">
        <is>
          <t xml:space="preserve"> </t>
        </is>
      </c>
      <c r="D5" s="4" t="inlineStr">
        <is>
          <t xml:space="preserve"> </t>
        </is>
      </c>
      <c r="E5" s="4" t="inlineStr">
        <is>
          <t xml:space="preserve"> </t>
        </is>
      </c>
      <c r="F5" s="4" t="inlineStr">
        <is>
          <t xml:space="preserve"> </t>
        </is>
      </c>
    </row>
    <row r="6">
      <c r="A6" s="4" t="inlineStr">
        <is>
          <t>Expenses not deductible for tax</t>
        </is>
      </c>
      <c r="B6" s="4" t="inlineStr">
        <is>
          <t>[1]</t>
        </is>
      </c>
      <c r="C6" s="4" t="inlineStr">
        <is>
          <t xml:space="preserve"> </t>
        </is>
      </c>
      <c r="D6" s="4" t="inlineStr">
        <is>
          <t>(16.50%)</t>
        </is>
      </c>
      <c r="E6" s="4" t="inlineStr">
        <is>
          <t>(76.50%)</t>
        </is>
      </c>
      <c r="F6" s="4" t="inlineStr">
        <is>
          <t xml:space="preserve"> </t>
        </is>
      </c>
    </row>
    <row r="7">
      <c r="A7" s="4" t="inlineStr">
        <is>
          <t>Effect of tax rates in foreign jurisdiction</t>
        </is>
      </c>
      <c r="C7" s="4" t="inlineStr">
        <is>
          <t xml:space="preserve"> </t>
        </is>
      </c>
      <c r="D7" s="4" t="inlineStr">
        <is>
          <t>(4.20%)</t>
        </is>
      </c>
      <c r="E7" s="4" t="inlineStr">
        <is>
          <t>(23.30%)</t>
        </is>
      </c>
      <c r="F7" s="4" t="inlineStr">
        <is>
          <t>(9.80%)</t>
        </is>
      </c>
    </row>
    <row r="8">
      <c r="A8" s="4" t="inlineStr">
        <is>
          <t>Valuation allowance</t>
        </is>
      </c>
      <c r="C8" s="4" t="inlineStr">
        <is>
          <t xml:space="preserve"> </t>
        </is>
      </c>
      <c r="D8" s="4" t="inlineStr">
        <is>
          <t>(10.30%)</t>
        </is>
      </c>
      <c r="E8" s="4" t="inlineStr">
        <is>
          <t>(3.90%)</t>
        </is>
      </c>
      <c r="F8" s="4" t="inlineStr">
        <is>
          <t>(21.30%)</t>
        </is>
      </c>
    </row>
    <row r="9">
      <c r="A9" s="4" t="inlineStr">
        <is>
          <t>Permanent difference</t>
        </is>
      </c>
      <c r="B9" s="4" t="inlineStr">
        <is>
          <t>[2]</t>
        </is>
      </c>
      <c r="C9" s="4" t="inlineStr">
        <is>
          <t xml:space="preserve"> </t>
        </is>
      </c>
      <c r="D9" s="10" t="n">
        <v>0.145</v>
      </c>
      <c r="E9" s="10" t="n">
        <v>0.872</v>
      </c>
      <c r="F9" s="10" t="n">
        <v>0.036</v>
      </c>
    </row>
    <row r="10">
      <c r="A10" s="4" t="inlineStr">
        <is>
          <t>Effective tax rate</t>
        </is>
      </c>
      <c r="C10" s="4" t="inlineStr">
        <is>
          <t xml:space="preserve"> </t>
        </is>
      </c>
      <c r="D10" s="4" t="inlineStr">
        <is>
          <t xml:space="preserve"> </t>
        </is>
      </c>
      <c r="E10" s="4" t="inlineStr">
        <is>
          <t xml:space="preserve"> </t>
        </is>
      </c>
      <c r="F10" s="4" t="inlineStr">
        <is>
          <t>(11.00%)</t>
        </is>
      </c>
    </row>
    <row r="11"/>
    <row r="12">
      <c r="A12" s="4" t="inlineStr">
        <is>
          <t>[1]Non-deductible
    items mainly arise from expenses not deductible for tax purposes primarily including operating expenses from Hong Kong companies which do not generate any assessable profits during the year.[2]Mainly
    represents non-taxable interest. In 2022 and 2023, this also represents the
    combination of other non-taxable income and deferred true-ups due to non-deductible expenses. In 2024, this also includes the gain on sale of investments.</t>
        </is>
      </c>
    </row>
  </sheetData>
  <mergeCells count="4">
    <mergeCell ref="A1:B2"/>
    <mergeCell ref="A11:E11"/>
    <mergeCell ref="D1:F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2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08912</v>
      </c>
      <c r="C4" s="6" t="n">
        <v>-4729852</v>
      </c>
      <c r="D4" s="4" t="inlineStr">
        <is>
          <t xml:space="preserve"> </t>
        </is>
      </c>
      <c r="E4" s="6" t="n">
        <v>-483812</v>
      </c>
      <c r="F4" s="6" t="n">
        <v>-384227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49049</v>
      </c>
      <c r="C6" s="5" t="n">
        <v>380995</v>
      </c>
      <c r="D6" s="4" t="inlineStr">
        <is>
          <t xml:space="preserve"> </t>
        </is>
      </c>
      <c r="E6" s="5" t="n">
        <v>209966</v>
      </c>
      <c r="F6" s="5" t="n">
        <v>62683</v>
      </c>
    </row>
    <row r="7">
      <c r="A7" s="4" t="inlineStr">
        <is>
          <t>Amortization of right-of-use asset</t>
        </is>
      </c>
      <c r="B7" s="5" t="n">
        <v>221311</v>
      </c>
      <c r="C7" s="5" t="n">
        <v>1719081</v>
      </c>
      <c r="D7" s="4" t="inlineStr">
        <is>
          <t xml:space="preserve"> </t>
        </is>
      </c>
      <c r="E7" s="5" t="n">
        <v>1895294</v>
      </c>
      <c r="F7" s="5" t="n">
        <v>1895294</v>
      </c>
    </row>
    <row r="8">
      <c r="A8" s="4" t="inlineStr">
        <is>
          <t>Impairment loss on long-term investment</t>
        </is>
      </c>
      <c r="B8" s="4" t="inlineStr">
        <is>
          <t xml:space="preserve"> </t>
        </is>
      </c>
      <c r="C8" s="4" t="inlineStr">
        <is>
          <t xml:space="preserve"> </t>
        </is>
      </c>
      <c r="D8" s="6" t="n">
        <v>252713</v>
      </c>
      <c r="E8" s="5" t="n">
        <v>1963000</v>
      </c>
      <c r="F8" s="4" t="inlineStr">
        <is>
          <t xml:space="preserve"> </t>
        </is>
      </c>
    </row>
    <row r="9">
      <c r="A9" s="4" t="inlineStr">
        <is>
          <t>Gain on sales of long-term investment</t>
        </is>
      </c>
      <c r="B9" s="5" t="n">
        <v>-142384</v>
      </c>
      <c r="C9" s="5" t="n">
        <v>-1105998</v>
      </c>
      <c r="D9" s="4" t="inlineStr">
        <is>
          <t xml:space="preserve"> </t>
        </is>
      </c>
      <c r="E9" s="4" t="inlineStr">
        <is>
          <t xml:space="preserve"> </t>
        </is>
      </c>
      <c r="F9" s="4" t="inlineStr">
        <is>
          <t xml:space="preserve"> </t>
        </is>
      </c>
    </row>
    <row r="10">
      <c r="A10" s="4" t="inlineStr">
        <is>
          <t>Interest of lease liabilities</t>
        </is>
      </c>
      <c r="B10" s="5" t="n">
        <v>7883</v>
      </c>
      <c r="C10" s="5" t="n">
        <v>61232</v>
      </c>
      <c r="D10" s="4" t="inlineStr">
        <is>
          <t xml:space="preserve"> </t>
        </is>
      </c>
      <c r="E10" s="5" t="n">
        <v>139296</v>
      </c>
      <c r="F10" s="5" t="n">
        <v>232002</v>
      </c>
    </row>
    <row r="11">
      <c r="A11" s="4" t="inlineStr">
        <is>
          <t>Deferred tax (benefit) expense</t>
        </is>
      </c>
      <c r="B11" s="4" t="inlineStr">
        <is>
          <t xml:space="preserve"> </t>
        </is>
      </c>
      <c r="C11" s="4" t="inlineStr">
        <is>
          <t xml:space="preserve"> </t>
        </is>
      </c>
      <c r="D11" s="4" t="inlineStr">
        <is>
          <t xml:space="preserve"> </t>
        </is>
      </c>
      <c r="E11" s="4" t="inlineStr">
        <is>
          <t xml:space="preserve"> </t>
        </is>
      </c>
      <c r="F11" s="5" t="n">
        <v>391820</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5" t="n">
        <v>65427</v>
      </c>
      <c r="C13" s="5" t="n">
        <v>508218</v>
      </c>
      <c r="D13" s="4" t="inlineStr">
        <is>
          <t xml:space="preserve"> </t>
        </is>
      </c>
      <c r="E13" s="5" t="n">
        <v>-314033</v>
      </c>
      <c r="F13" s="5" t="n">
        <v>3192306</v>
      </c>
    </row>
    <row r="14">
      <c r="A14" s="4" t="inlineStr">
        <is>
          <t>Interest receivables</t>
        </is>
      </c>
      <c r="B14" s="5" t="n">
        <v>-7</v>
      </c>
      <c r="C14" s="5" t="n">
        <v>-55</v>
      </c>
      <c r="D14" s="4" t="inlineStr">
        <is>
          <t xml:space="preserve"> </t>
        </is>
      </c>
      <c r="E14" s="5" t="n">
        <v>65737</v>
      </c>
      <c r="F14" s="5" t="n">
        <v>-515287</v>
      </c>
    </row>
    <row r="15">
      <c r="A15" s="4" t="inlineStr">
        <is>
          <t>Deposits and prepayments</t>
        </is>
      </c>
      <c r="B15" s="5" t="n">
        <v>27138</v>
      </c>
      <c r="C15" s="5" t="n">
        <v>210801</v>
      </c>
      <c r="D15" s="4" t="inlineStr">
        <is>
          <t xml:space="preserve"> </t>
        </is>
      </c>
      <c r="E15" s="5" t="n">
        <v>-45555</v>
      </c>
      <c r="F15" s="5" t="n">
        <v>2576</v>
      </c>
    </row>
    <row r="16">
      <c r="A16" s="4" t="inlineStr">
        <is>
          <t>Tax recoverable</t>
        </is>
      </c>
      <c r="B16" s="4" t="inlineStr">
        <is>
          <t xml:space="preserve"> </t>
        </is>
      </c>
      <c r="C16" s="4" t="inlineStr">
        <is>
          <t xml:space="preserve"> </t>
        </is>
      </c>
      <c r="D16" s="4" t="inlineStr">
        <is>
          <t xml:space="preserve"> </t>
        </is>
      </c>
      <c r="E16" s="5" t="n">
        <v>587834</v>
      </c>
      <c r="F16" s="5" t="n">
        <v>-587834</v>
      </c>
    </row>
    <row r="17">
      <c r="A17" s="4" t="inlineStr">
        <is>
          <t>Accruals and other payables</t>
        </is>
      </c>
      <c r="B17" s="5" t="n">
        <v>-49663</v>
      </c>
      <c r="C17" s="5" t="n">
        <v>-385766</v>
      </c>
      <c r="D17" s="4" t="inlineStr">
        <is>
          <t xml:space="preserve"> </t>
        </is>
      </c>
      <c r="E17" s="5" t="n">
        <v>10815</v>
      </c>
      <c r="F17" s="5" t="n">
        <v>741339</v>
      </c>
    </row>
    <row r="18">
      <c r="A18" s="4" t="inlineStr">
        <is>
          <t>Contract liabilities</t>
        </is>
      </c>
      <c r="B18" s="5" t="n">
        <v>61794</v>
      </c>
      <c r="C18" s="5" t="n">
        <v>480000</v>
      </c>
      <c r="D18" s="4" t="inlineStr">
        <is>
          <t xml:space="preserve"> </t>
        </is>
      </c>
      <c r="E18" s="5" t="n">
        <v>-1890032</v>
      </c>
      <c r="F18" s="5" t="n">
        <v>-196572</v>
      </c>
    </row>
    <row r="19">
      <c r="A19" s="4" t="inlineStr">
        <is>
          <t>Operating lease liabilities</t>
        </is>
      </c>
      <c r="B19" s="5" t="n">
        <v>-230251</v>
      </c>
      <c r="C19" s="5" t="n">
        <v>-1788518</v>
      </c>
      <c r="D19" s="4" t="inlineStr">
        <is>
          <t xml:space="preserve"> </t>
        </is>
      </c>
      <c r="E19" s="5" t="n">
        <v>-2044020</v>
      </c>
      <c r="F19" s="5" t="n">
        <v>-2044020</v>
      </c>
    </row>
    <row r="20">
      <c r="A20" s="4" t="inlineStr">
        <is>
          <t>Taxes payable</t>
        </is>
      </c>
      <c r="B20" s="4" t="inlineStr">
        <is>
          <t xml:space="preserve"> </t>
        </is>
      </c>
      <c r="C20" s="4" t="inlineStr">
        <is>
          <t xml:space="preserve"> </t>
        </is>
      </c>
      <c r="D20" s="4" t="inlineStr">
        <is>
          <t xml:space="preserve"> </t>
        </is>
      </c>
      <c r="E20" s="4" t="inlineStr">
        <is>
          <t xml:space="preserve"> </t>
        </is>
      </c>
      <c r="F20" s="5" t="n">
        <v>-242393</v>
      </c>
    </row>
    <row r="21">
      <c r="A21" s="4" t="inlineStr">
        <is>
          <t>Net cash provided by (used in) operating activities</t>
        </is>
      </c>
      <c r="B21" s="5" t="n">
        <v>-598615</v>
      </c>
      <c r="C21" s="5" t="n">
        <v>-4649862</v>
      </c>
      <c r="D21" s="4" t="inlineStr">
        <is>
          <t xml:space="preserve"> </t>
        </is>
      </c>
      <c r="E21" s="5" t="n">
        <v>94490</v>
      </c>
      <c r="F21" s="5" t="n">
        <v>-910364</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receivables - related parties</t>
        </is>
      </c>
      <c r="B23" s="4" t="inlineStr">
        <is>
          <t xml:space="preserve"> </t>
        </is>
      </c>
      <c r="C23" s="4" t="inlineStr">
        <is>
          <t xml:space="preserve"> </t>
        </is>
      </c>
      <c r="D23" s="4" t="inlineStr">
        <is>
          <t xml:space="preserve"> </t>
        </is>
      </c>
      <c r="E23" s="5" t="n">
        <v>96700</v>
      </c>
      <c r="F23" s="5" t="n">
        <v>-96700</v>
      </c>
    </row>
    <row r="24">
      <c r="A24" s="4" t="inlineStr">
        <is>
          <t>Purchase of property and equipment</t>
        </is>
      </c>
      <c r="B24" s="4" t="inlineStr">
        <is>
          <t xml:space="preserve"> </t>
        </is>
      </c>
      <c r="C24" s="4" t="inlineStr">
        <is>
          <t xml:space="preserve"> </t>
        </is>
      </c>
      <c r="D24" s="4" t="inlineStr">
        <is>
          <t xml:space="preserve"> </t>
        </is>
      </c>
      <c r="E24" s="5" t="n">
        <v>-1904972</v>
      </c>
      <c r="F24" s="4" t="inlineStr">
        <is>
          <t xml:space="preserve"> </t>
        </is>
      </c>
    </row>
    <row r="25">
      <c r="A25" s="4" t="inlineStr">
        <is>
          <t>Payment for long-term investment</t>
        </is>
      </c>
      <c r="B25" s="5" t="n">
        <v>-1094275</v>
      </c>
      <c r="C25" s="5" t="n">
        <v>-8500000</v>
      </c>
      <c r="D25" s="4" t="inlineStr">
        <is>
          <t xml:space="preserve"> </t>
        </is>
      </c>
      <c r="E25" s="5" t="n">
        <v>-26110738</v>
      </c>
      <c r="F25" s="5" t="n">
        <v>-14500000</v>
      </c>
    </row>
    <row r="26">
      <c r="A26" s="4" t="inlineStr">
        <is>
          <t>Payment for long-term investment</t>
        </is>
      </c>
      <c r="B26" s="5" t="n">
        <v>6212101</v>
      </c>
      <c r="C26" s="5" t="n">
        <v>48253736</v>
      </c>
      <c r="D26" s="4" t="inlineStr">
        <is>
          <t xml:space="preserve"> </t>
        </is>
      </c>
      <c r="E26" s="4" t="inlineStr">
        <is>
          <t xml:space="preserve"> </t>
        </is>
      </c>
      <c r="F26" s="4" t="inlineStr">
        <is>
          <t xml:space="preserve"> </t>
        </is>
      </c>
    </row>
    <row r="27">
      <c r="A27" s="4" t="inlineStr">
        <is>
          <t>Net cash used in investing activities</t>
        </is>
      </c>
      <c r="B27" s="5" t="n">
        <v>5117826</v>
      </c>
      <c r="C27" s="5" t="n">
        <v>39753736</v>
      </c>
      <c r="D27" s="4" t="inlineStr">
        <is>
          <t xml:space="preserve"> </t>
        </is>
      </c>
      <c r="E27" s="5" t="n">
        <v>-27919010</v>
      </c>
      <c r="F27" s="5" t="n">
        <v>-1459670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PO, net</t>
        </is>
      </c>
      <c r="B29" s="4" t="inlineStr">
        <is>
          <t xml:space="preserve"> </t>
        </is>
      </c>
      <c r="C29" s="4" t="inlineStr">
        <is>
          <t xml:space="preserve"> </t>
        </is>
      </c>
      <c r="D29" s="4" t="inlineStr">
        <is>
          <t xml:space="preserve"> </t>
        </is>
      </c>
      <c r="E29" s="4" t="inlineStr">
        <is>
          <t xml:space="preserve"> </t>
        </is>
      </c>
      <c r="F29" s="5" t="n">
        <v>140537759</v>
      </c>
    </row>
    <row r="30">
      <c r="A30" s="4" t="inlineStr">
        <is>
          <t>Dividend distribution</t>
        </is>
      </c>
      <c r="B30" s="4" t="inlineStr">
        <is>
          <t xml:space="preserve"> </t>
        </is>
      </c>
      <c r="C30" s="4" t="inlineStr">
        <is>
          <t xml:space="preserve"> </t>
        </is>
      </c>
      <c r="D30" s="4" t="inlineStr">
        <is>
          <t xml:space="preserve"> </t>
        </is>
      </c>
      <c r="E30" s="5" t="n">
        <v>-1581900</v>
      </c>
      <c r="F30" s="5" t="n">
        <v>-4000000</v>
      </c>
    </row>
    <row r="31">
      <c r="A31" s="4" t="inlineStr">
        <is>
          <t>Other payables – related parties</t>
        </is>
      </c>
      <c r="B31" s="4" t="inlineStr">
        <is>
          <t xml:space="preserve"> </t>
        </is>
      </c>
      <c r="C31" s="4" t="inlineStr">
        <is>
          <t xml:space="preserve"> </t>
        </is>
      </c>
      <c r="D31" s="4" t="inlineStr">
        <is>
          <t xml:space="preserve"> </t>
        </is>
      </c>
      <c r="E31" s="4" t="inlineStr">
        <is>
          <t xml:space="preserve"> </t>
        </is>
      </c>
      <c r="F31" s="5" t="n">
        <v>-10903300</v>
      </c>
    </row>
    <row r="32">
      <c r="A32" s="4" t="inlineStr">
        <is>
          <t>Net cash (used in) provided by financing activities</t>
        </is>
      </c>
      <c r="B32" s="4" t="inlineStr">
        <is>
          <t xml:space="preserve"> </t>
        </is>
      </c>
      <c r="C32" s="4" t="inlineStr">
        <is>
          <t xml:space="preserve"> </t>
        </is>
      </c>
      <c r="D32" s="4" t="inlineStr">
        <is>
          <t xml:space="preserve"> </t>
        </is>
      </c>
      <c r="E32" s="5" t="n">
        <v>-1581900</v>
      </c>
      <c r="F32" s="5" t="n">
        <v>125634459</v>
      </c>
    </row>
    <row r="33">
      <c r="A33" s="4" t="inlineStr">
        <is>
          <t>NET CHANGE IN CASH</t>
        </is>
      </c>
      <c r="B33" s="5" t="n">
        <v>4519211</v>
      </c>
      <c r="C33" s="5" t="n">
        <v>35103874</v>
      </c>
      <c r="D33" s="4" t="inlineStr">
        <is>
          <t xml:space="preserve"> </t>
        </is>
      </c>
      <c r="E33" s="5" t="n">
        <v>-29406420</v>
      </c>
      <c r="F33" s="5" t="n">
        <v>110127395</v>
      </c>
    </row>
    <row r="34">
      <c r="A34" s="4" t="inlineStr">
        <is>
          <t>CASH AT BEGINNING OF YEAR</t>
        </is>
      </c>
      <c r="B34" s="5" t="n">
        <v>11896419</v>
      </c>
      <c r="C34" s="5" t="n">
        <v>92407813</v>
      </c>
      <c r="D34" s="4" t="inlineStr">
        <is>
          <t xml:space="preserve"> </t>
        </is>
      </c>
      <c r="E34" s="5" t="n">
        <v>121814233</v>
      </c>
      <c r="F34" s="5" t="n">
        <v>11686838</v>
      </c>
    </row>
    <row r="35">
      <c r="A35" s="4" t="inlineStr">
        <is>
          <t>CASH AT END OF YEAR</t>
        </is>
      </c>
      <c r="B35" s="5" t="n">
        <v>16415630</v>
      </c>
      <c r="C35" s="5" t="n">
        <v>127511687</v>
      </c>
      <c r="D35" s="6" t="n">
        <v>11896419</v>
      </c>
      <c r="E35" s="5" t="n">
        <v>92407813</v>
      </c>
      <c r="F35" s="5" t="n">
        <v>121814233</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come tax</t>
        </is>
      </c>
      <c r="B37" s="4" t="inlineStr">
        <is>
          <t xml:space="preserve"> </t>
        </is>
      </c>
      <c r="C37" s="4" t="inlineStr">
        <is>
          <t xml:space="preserve"> </t>
        </is>
      </c>
      <c r="D37" s="4" t="inlineStr">
        <is>
          <t xml:space="preserve"> </t>
        </is>
      </c>
      <c r="E37" s="4" t="inlineStr">
        <is>
          <t xml:space="preserve"> </t>
        </is>
      </c>
      <c r="F37" s="5" t="n">
        <v>820227</v>
      </c>
    </row>
    <row r="38">
      <c r="A38" s="4" t="inlineStr">
        <is>
          <t>Cash received from tax refund</t>
        </is>
      </c>
      <c r="B38" s="4" t="inlineStr">
        <is>
          <t xml:space="preserve"> </t>
        </is>
      </c>
      <c r="C38" s="4" t="inlineStr">
        <is>
          <t xml:space="preserve"> </t>
        </is>
      </c>
      <c r="D38" s="4" t="inlineStr">
        <is>
          <t xml:space="preserve"> </t>
        </is>
      </c>
      <c r="E38" s="5" t="n">
        <v>587834</v>
      </c>
      <c r="F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pplemental schedul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ease right-of-use assets obtained in exchange for operating lease liabilities</t>
        </is>
      </c>
      <c r="B41" s="4" t="inlineStr">
        <is>
          <t xml:space="preserve"> </t>
        </is>
      </c>
      <c r="C41" s="4" t="inlineStr">
        <is>
          <t xml:space="preserve"> </t>
        </is>
      </c>
      <c r="D41" s="4" t="inlineStr">
        <is>
          <t xml:space="preserve"> </t>
        </is>
      </c>
      <c r="E41" s="4" t="inlineStr">
        <is>
          <t xml:space="preserve"> </t>
        </is>
      </c>
      <c r="F41" s="5" t="n">
        <v>1870775</v>
      </c>
    </row>
    <row r="42">
      <c r="A42" s="4" t="inlineStr">
        <is>
          <t>Deferred IPO costs recognized as share premium</t>
        </is>
      </c>
      <c r="B42" s="6" t="n">
        <v>546998</v>
      </c>
      <c r="C42" s="6" t="n">
        <v>4248914</v>
      </c>
      <c r="D42" s="4" t="inlineStr">
        <is>
          <t xml:space="preserve"> </t>
        </is>
      </c>
      <c r="E42" s="4" t="inlineStr">
        <is>
          <t xml:space="preserve"> </t>
        </is>
      </c>
      <c r="F42" s="4" t="inlineStr">
        <is>
          <t xml:space="preserve"> </t>
        </is>
      </c>
    </row>
  </sheetData>
  <mergeCells count="2">
    <mergeCell ref="B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GEOGRAPHIC LOCATIONS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 income (loss) before income taxes</t>
        </is>
      </c>
      <c r="B4" s="6" t="n">
        <v>-608912</v>
      </c>
      <c r="C4" s="6" t="n">
        <v>-4729852</v>
      </c>
      <c r="D4" s="6" t="n">
        <v>-483812</v>
      </c>
      <c r="E4" s="6" t="n">
        <v>-3460458</v>
      </c>
    </row>
    <row r="5">
      <c r="A5" s="4" t="inlineStr">
        <is>
          <t>Inland Revenue, Hong Kong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Total income (loss) before income taxes</t>
        </is>
      </c>
      <c r="B7" s="5" t="n">
        <v>-454540</v>
      </c>
      <c r="C7" s="5" t="n">
        <v>-3530735</v>
      </c>
      <c r="D7" s="5" t="n">
        <v>195245</v>
      </c>
      <c r="E7" s="5" t="n">
        <v>-1406918</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Total income (loss) before income taxes</t>
        </is>
      </c>
      <c r="B10" s="6" t="n">
        <v>-154372</v>
      </c>
      <c r="C10" s="6" t="n">
        <v>-1199117</v>
      </c>
      <c r="D10" s="6" t="n">
        <v>-679057</v>
      </c>
      <c r="E10" s="6" t="n">
        <v>-2053540</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MPONENTS OF THE DEFERRED TAX ASSETS (LIABILITIES) (Details)</t>
        </is>
      </c>
      <c r="B1" s="2" t="inlineStr">
        <is>
          <t>Dec. 31, 2024 USD ($)</t>
        </is>
      </c>
      <c r="C1" s="2" t="inlineStr">
        <is>
          <t>Dec. 31, 2024 HKD ($)</t>
        </is>
      </c>
      <c r="D1" s="2" t="inlineStr">
        <is>
          <t>Dec. 31, 2023 HKD ($)</t>
        </is>
      </c>
      <c r="E1" s="2" t="inlineStr">
        <is>
          <t>Dec. 31, 2022 HKD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60501</v>
      </c>
      <c r="C3" s="6" t="n">
        <v>1246723</v>
      </c>
      <c r="D3" s="6" t="n">
        <v>750087</v>
      </c>
      <c r="E3" s="6" t="n">
        <v>715179</v>
      </c>
    </row>
    <row r="4">
      <c r="A4" s="4" t="inlineStr">
        <is>
          <t>Others</t>
        </is>
      </c>
      <c r="B4" s="4" t="inlineStr">
        <is>
          <t xml:space="preserve"> </t>
        </is>
      </c>
      <c r="C4" s="4" t="inlineStr">
        <is>
          <t xml:space="preserve"> </t>
        </is>
      </c>
      <c r="D4" s="4" t="inlineStr">
        <is>
          <t xml:space="preserve"> </t>
        </is>
      </c>
      <c r="E4" s="5" t="n">
        <v>21654</v>
      </c>
    </row>
    <row r="5">
      <c r="A5" s="4" t="inlineStr">
        <is>
          <t>Deferred tax assets</t>
        </is>
      </c>
      <c r="B5" s="5" t="n">
        <v>160501</v>
      </c>
      <c r="C5" s="5" t="n">
        <v>1246723</v>
      </c>
      <c r="D5" s="5" t="n">
        <v>750087</v>
      </c>
      <c r="E5" s="5" t="n">
        <v>736833</v>
      </c>
    </row>
    <row r="6">
      <c r="A6" s="4" t="inlineStr">
        <is>
          <t>Deferred tax assets</t>
        </is>
      </c>
      <c r="B6" s="5" t="n">
        <v>160501</v>
      </c>
      <c r="C6" s="5" t="n">
        <v>1246723</v>
      </c>
      <c r="D6" s="5" t="n">
        <v>750087</v>
      </c>
      <c r="E6" s="5" t="n">
        <v>736833</v>
      </c>
    </row>
    <row r="7">
      <c r="A7" s="4" t="inlineStr">
        <is>
          <t>Less: Valuation allowance</t>
        </is>
      </c>
      <c r="B7" s="5" t="n">
        <v>-160501</v>
      </c>
      <c r="C7" s="5" t="n">
        <v>-1246723</v>
      </c>
      <c r="D7" s="5" t="n">
        <v>-750087</v>
      </c>
      <c r="E7" s="5" t="n">
        <v>-736833</v>
      </c>
    </row>
    <row r="8">
      <c r="A8" s="4" t="inlineStr">
        <is>
          <t>Total deferred tax assets, net</t>
        </is>
      </c>
      <c r="B8" s="4" t="inlineStr">
        <is>
          <t xml:space="preserve"> </t>
        </is>
      </c>
      <c r="C8" s="4" t="inlineStr">
        <is>
          <t xml:space="preserve"> </t>
        </is>
      </c>
      <c r="D8" s="4" t="inlineStr">
        <is>
          <t xml:space="preserve"> </t>
        </is>
      </c>
      <c r="E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Details Narrative)</t>
        </is>
      </c>
      <c r="C1" s="2" t="inlineStr">
        <is>
          <t>12 Months Ended</t>
        </is>
      </c>
    </row>
    <row r="2">
      <c r="B2" s="2" t="inlineStr">
        <is>
          <t>Apr. 01, 2018 HKD ($)</t>
        </is>
      </c>
      <c r="C2" s="2" t="inlineStr">
        <is>
          <t>Dec. 31, 2024 HKD ($)</t>
        </is>
      </c>
      <c r="D2" s="2" t="inlineStr">
        <is>
          <t>Dec. 31, 2023 HKD ($)</t>
        </is>
      </c>
      <c r="E2" s="2" t="inlineStr">
        <is>
          <t>Dec. 31, 2022 HKD ($)</t>
        </is>
      </c>
      <c r="F2" s="2" t="inlineStr">
        <is>
          <t>Dec. 31, 2024 USD ($)</t>
        </is>
      </c>
      <c r="G2" s="2" t="inlineStr">
        <is>
          <t>Dec. 31, 2024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0" t="n">
        <v>0.165</v>
      </c>
      <c r="C4" s="10" t="n">
        <v>0.165</v>
      </c>
      <c r="D4" s="10" t="n">
        <v>0.165</v>
      </c>
      <c r="E4" s="10" t="n">
        <v>0.165</v>
      </c>
      <c r="F4" s="4" t="inlineStr">
        <is>
          <t xml:space="preserve"> </t>
        </is>
      </c>
      <c r="G4" s="4" t="inlineStr">
        <is>
          <t xml:space="preserve"> </t>
        </is>
      </c>
    </row>
    <row r="5">
      <c r="A5" s="4" t="inlineStr">
        <is>
          <t>Effective enacted income tax rate</t>
        </is>
      </c>
      <c r="B5" s="10" t="n">
        <v>0.08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ssable profits</t>
        </is>
      </c>
      <c r="B6" s="6" t="n">
        <v>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loss carryforwards</t>
        </is>
      </c>
      <c r="B7" s="4" t="inlineStr">
        <is>
          <t xml:space="preserve"> </t>
        </is>
      </c>
      <c r="C7" s="4" t="inlineStr">
        <is>
          <t xml:space="preserve"> </t>
        </is>
      </c>
      <c r="D7" s="4" t="inlineStr">
        <is>
          <t xml:space="preserve"> </t>
        </is>
      </c>
      <c r="E7" s="4" t="inlineStr">
        <is>
          <t xml:space="preserve"> </t>
        </is>
      </c>
      <c r="F7" s="6" t="n">
        <v>972733</v>
      </c>
      <c r="G7" s="6" t="n">
        <v>7555895</v>
      </c>
    </row>
    <row r="8">
      <c r="A8" s="4" t="inlineStr">
        <is>
          <t>Valuation allowance</t>
        </is>
      </c>
      <c r="B8" s="4" t="inlineStr">
        <is>
          <t xml:space="preserve"> </t>
        </is>
      </c>
      <c r="C8" s="4" t="inlineStr">
        <is>
          <t xml:space="preserve"> </t>
        </is>
      </c>
      <c r="D8" s="6" t="n">
        <v>750087</v>
      </c>
      <c r="E8" s="6" t="n">
        <v>736833</v>
      </c>
      <c r="F8" s="6" t="n">
        <v>160501</v>
      </c>
      <c r="G8" s="5" t="n">
        <v>1246723</v>
      </c>
    </row>
    <row r="9">
      <c r="A9" s="4" t="inlineStr">
        <is>
          <t>Tax recoverable</t>
        </is>
      </c>
      <c r="B9" s="4" t="inlineStr">
        <is>
          <t xml:space="preserve"> </t>
        </is>
      </c>
      <c r="C9" s="6" t="n">
        <v>0</v>
      </c>
      <c r="D9" s="5" t="n">
        <v>0</v>
      </c>
      <c r="E9" s="4" t="inlineStr">
        <is>
          <t xml:space="preserve"> </t>
        </is>
      </c>
      <c r="F9" s="4" t="inlineStr">
        <is>
          <t xml:space="preserve"> </t>
        </is>
      </c>
      <c r="G9" s="4" t="inlineStr">
        <is>
          <t xml:space="preserve"> </t>
        </is>
      </c>
    </row>
    <row r="10">
      <c r="A10" s="4" t="inlineStr">
        <is>
          <t>Tax payables</t>
        </is>
      </c>
      <c r="B10" s="4" t="inlineStr">
        <is>
          <t xml:space="preserve"> </t>
        </is>
      </c>
      <c r="C10" s="4" t="inlineStr">
        <is>
          <t xml:space="preserve"> </t>
        </is>
      </c>
      <c r="D10" s="6" t="n">
        <v>0</v>
      </c>
      <c r="E10" s="4" t="inlineStr">
        <is>
          <t xml:space="preserve"> </t>
        </is>
      </c>
      <c r="F10" s="4" t="inlineStr">
        <is>
          <t xml:space="preserve"> </t>
        </is>
      </c>
      <c r="G10" s="6" t="n">
        <v>0</v>
      </c>
    </row>
  </sheetData>
  <mergeCells count="3">
    <mergeCell ref="C1:E1"/>
    <mergeCell ref="F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OTHER INCOME (Details)</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vernment grant</t>
        </is>
      </c>
      <c r="B4" s="4" t="inlineStr">
        <is>
          <t xml:space="preserve"> </t>
        </is>
      </c>
      <c r="C4" s="4" t="inlineStr">
        <is>
          <t xml:space="preserve"> </t>
        </is>
      </c>
      <c r="D4" s="4" t="inlineStr">
        <is>
          <t xml:space="preserve"> </t>
        </is>
      </c>
      <c r="E4" s="6" t="n">
        <v>216000</v>
      </c>
    </row>
    <row r="5">
      <c r="A5" s="4" t="inlineStr">
        <is>
          <t>Gain on sale of investment</t>
        </is>
      </c>
      <c r="B5" s="5" t="n">
        <v>142384</v>
      </c>
      <c r="C5" s="5" t="n">
        <v>1105998</v>
      </c>
      <c r="D5" s="4" t="inlineStr">
        <is>
          <t xml:space="preserve"> </t>
        </is>
      </c>
      <c r="E5" s="4" t="inlineStr">
        <is>
          <t xml:space="preserve"> </t>
        </is>
      </c>
    </row>
    <row r="6">
      <c r="A6" s="4" t="inlineStr">
        <is>
          <t>Sundry income</t>
        </is>
      </c>
      <c r="B6" s="4" t="inlineStr">
        <is>
          <t xml:space="preserve"> </t>
        </is>
      </c>
      <c r="C6" s="4" t="inlineStr">
        <is>
          <t xml:space="preserve"> </t>
        </is>
      </c>
      <c r="D6" s="5" t="n">
        <v>172832</v>
      </c>
      <c r="E6" s="4" t="inlineStr">
        <is>
          <t xml:space="preserve"> </t>
        </is>
      </c>
    </row>
    <row r="7">
      <c r="A7" s="4" t="inlineStr">
        <is>
          <t>Total</t>
        </is>
      </c>
      <c r="B7" s="6" t="n">
        <v>142384</v>
      </c>
      <c r="C7" s="6" t="n">
        <v>1105998</v>
      </c>
      <c r="D7" s="6" t="n">
        <v>172832</v>
      </c>
      <c r="E7" s="6" t="n">
        <v>216000</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9" customWidth="1" min="6" max="6"/>
    <col width="32" customWidth="1" min="7" max="7"/>
    <col width="33" customWidth="1" min="8" max="8"/>
    <col width="22" customWidth="1" min="9" max="9"/>
    <col width="40" customWidth="1" min="10" max="10"/>
    <col width="22" customWidth="1" min="11" max="11"/>
    <col width="22" customWidth="1" min="12" max="12"/>
    <col width="22" customWidth="1" min="13" max="13"/>
    <col width="32" customWidth="1" min="14" max="14"/>
    <col width="31" customWidth="1" min="15" max="15"/>
  </cols>
  <sheetData>
    <row r="1">
      <c r="A1" s="1" t="inlineStr">
        <is>
          <t>ORDINARY SHARES (Details Narrative)</t>
        </is>
      </c>
      <c r="J1" s="2" t="inlineStr">
        <is>
          <t>12 Months Ended</t>
        </is>
      </c>
    </row>
    <row r="2">
      <c r="B2" s="2" t="inlineStr">
        <is>
          <t>Feb. 06, 2025</t>
        </is>
      </c>
      <c r="C2" s="2" t="inlineStr">
        <is>
          <t>Nov. 29, 2024 $ / shares shares</t>
        </is>
      </c>
      <c r="D2" s="2" t="inlineStr">
        <is>
          <t>Aug. 26, 2022 shares</t>
        </is>
      </c>
      <c r="E2" s="2" t="inlineStr">
        <is>
          <t>Aug. 12, 2022 shares</t>
        </is>
      </c>
      <c r="F2" s="2" t="inlineStr">
        <is>
          <t>Aug. 10, 2022 USD ($) shares</t>
        </is>
      </c>
      <c r="G2" s="2" t="inlineStr">
        <is>
          <t>Aug. 04, 2022 $ / shares shares</t>
        </is>
      </c>
      <c r="H2" s="2" t="inlineStr">
        <is>
          <t>Aug. 04, 2022 USD ($) $ / shares</t>
        </is>
      </c>
      <c r="I2" s="2" t="inlineStr">
        <is>
          <t>Aug. 04, 2022 HKD ($)</t>
        </is>
      </c>
      <c r="J2" s="2" t="inlineStr">
        <is>
          <t>Dec. 31, 2024 USD ($) $ / shares shares</t>
        </is>
      </c>
      <c r="K2" s="2" t="inlineStr">
        <is>
          <t>Dec. 31, 2024 HKD ($)</t>
        </is>
      </c>
      <c r="L2" s="2" t="inlineStr">
        <is>
          <t>Dec. 31, 2023 HKD ($)</t>
        </is>
      </c>
      <c r="M2" s="2" t="inlineStr">
        <is>
          <t>Dec. 31, 2022 HKD ($)</t>
        </is>
      </c>
      <c r="N2" s="2" t="inlineStr">
        <is>
          <t>Dec. 31, 2023 $ / shares shares</t>
        </is>
      </c>
      <c r="O2" s="2" t="inlineStr">
        <is>
          <t>May 10, 2016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n voting ordinary shares</t>
        </is>
      </c>
      <c r="B4" s="4" t="inlineStr">
        <is>
          <t xml:space="preserve"> </t>
        </is>
      </c>
      <c r="C4" s="5" t="n">
        <v>6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0000000</v>
      </c>
      <c r="K4" s="4" t="inlineStr">
        <is>
          <t xml:space="preserve"> </t>
        </is>
      </c>
      <c r="L4" s="4" t="inlineStr">
        <is>
          <t xml:space="preserve"> </t>
        </is>
      </c>
      <c r="M4" s="4" t="inlineStr">
        <is>
          <t xml:space="preserve"> </t>
        </is>
      </c>
      <c r="N4" s="5" t="n">
        <v>600000000</v>
      </c>
      <c r="O4" s="5" t="n">
        <v>30000000</v>
      </c>
    </row>
    <row r="5">
      <c r="A5" s="4" t="inlineStr">
        <is>
          <t>Authorized number of ordinary share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0001</v>
      </c>
    </row>
    <row r="6">
      <c r="A6" s="4" t="inlineStr">
        <is>
          <t>Issuance of public offering</t>
        </is>
      </c>
      <c r="B6" s="4" t="inlineStr">
        <is>
          <t xml:space="preserve"> </t>
        </is>
      </c>
      <c r="C6" s="4" t="inlineStr">
        <is>
          <t xml:space="preserve"> </t>
        </is>
      </c>
      <c r="D6" s="5" t="n">
        <v>256099</v>
      </c>
      <c r="E6" s="5" t="n">
        <v>2560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v>
      </c>
      <c r="I7" s="6" t="n">
        <v>156030000</v>
      </c>
      <c r="J7" s="4" t="inlineStr">
        <is>
          <t xml:space="preserve"> </t>
        </is>
      </c>
      <c r="K7" s="4" t="inlineStr">
        <is>
          <t xml:space="preserve"> </t>
        </is>
      </c>
      <c r="L7" s="4" t="inlineStr">
        <is>
          <t xml:space="preserve"> </t>
        </is>
      </c>
      <c r="M7" s="6" t="n">
        <v>140537759</v>
      </c>
      <c r="N7" s="4" t="inlineStr">
        <is>
          <t xml:space="preserve"> </t>
        </is>
      </c>
      <c r="O7" s="4" t="inlineStr">
        <is>
          <t xml:space="preserve"> </t>
        </is>
      </c>
    </row>
    <row r="8">
      <c r="A8" s="4" t="inlineStr">
        <is>
          <t>Payments for Underwri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85803</v>
      </c>
      <c r="I8" s="5" t="n">
        <v>1549224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014197</v>
      </c>
      <c r="I9" s="6" t="n">
        <v>14053775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no par value | (per share)</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voting rights</t>
        </is>
      </c>
      <c r="B11" s="4" t="inlineStr">
        <is>
          <t xml:space="preserve"> </t>
        </is>
      </c>
      <c r="C11" s="4" t="inlineStr">
        <is>
          <t>Each
of the Class A ordinary share and Class B ordinary share has the right to an equal share in any dividend paid by the Company and the
right to an equal share in the distribution of the surplus assets of the Company. However, each Class A ordinary share has the right
to one vote on any resolution, and each Class B ordinary share has the right to twenty votes on any resolution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description of shares</t>
        </is>
      </c>
      <c r="B14" s="4" t="inlineStr">
        <is>
          <t>the Company effected
a share combination of its shares at a ratio of four (4) shares into one (1). The number of outstanding Class A ordinary shares were reduced
from 16,256,099 Class A ordinary shares to 4,064,026 Class A ordinary shares and the number of outstanding Class B Ordinary Shares were
reduced from 4,000,000 to 1,000,000 Class B ordinary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n voting ordinary shares</t>
        </is>
      </c>
      <c r="B17" s="4" t="inlineStr">
        <is>
          <t xml:space="preserve"> </t>
        </is>
      </c>
      <c r="C17" s="5" t="n">
        <v>28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n voting ordinary shares</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n Voting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n voting ordinary shares</t>
        </is>
      </c>
      <c r="B23" s="4" t="inlineStr">
        <is>
          <t xml:space="preserve"> </t>
        </is>
      </c>
      <c r="C23" s="5" t="n">
        <v>3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public offering</t>
        </is>
      </c>
      <c r="B26" s="4" t="inlineStr">
        <is>
          <t xml:space="preserve"> </t>
        </is>
      </c>
      <c r="C26" s="4" t="inlineStr">
        <is>
          <t xml:space="preserve"> </t>
        </is>
      </c>
      <c r="D26" s="4" t="inlineStr">
        <is>
          <t xml:space="preserve"> </t>
        </is>
      </c>
      <c r="E26" s="4" t="inlineStr">
        <is>
          <t xml:space="preserve"> </t>
        </is>
      </c>
      <c r="F26" s="5" t="n">
        <v>5000000</v>
      </c>
      <c r="G26" s="5" t="n">
        <v>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ance Initial Public Offering | $</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Underwriting Agreement [Member] | Network 1 Financial Securities Inc And Alexander Capital LP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5" t="n">
        <v>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public offering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4</v>
      </c>
      <c r="H31" s="6" t="n">
        <v>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3">
    <mergeCell ref="J1:M1"/>
    <mergeCell ref="G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0" customWidth="1" min="1" max="1"/>
    <col width="22" customWidth="1" min="2" max="2"/>
    <col width="33" customWidth="1" min="3" max="3"/>
    <col width="33" customWidth="1" min="4" max="4"/>
    <col width="33" customWidth="1" min="5" max="5"/>
    <col width="33" customWidth="1" min="6" max="6"/>
  </cols>
  <sheetData>
    <row r="1">
      <c r="A1" s="1" t="inlineStr">
        <is>
          <t>DIVIDEND (Details Narrative)</t>
        </is>
      </c>
      <c r="B1" s="2" t="inlineStr">
        <is>
          <t>Dec. 31, 2024 HKD ($)</t>
        </is>
      </c>
      <c r="C1" s="2" t="inlineStr">
        <is>
          <t>Oct. 03, 2023 USD ($) $ / shares</t>
        </is>
      </c>
      <c r="D1" s="2" t="inlineStr">
        <is>
          <t>Oct. 03, 2023 HKD ($) $ / shares</t>
        </is>
      </c>
      <c r="E1" s="2" t="inlineStr">
        <is>
          <t>Feb. 07, 2022 USD ($) $ / shares</t>
        </is>
      </c>
      <c r="F1" s="2" t="inlineStr">
        <is>
          <t>Feb. 07, 2022 HKD ($) $ / shares</t>
        </is>
      </c>
    </row>
    <row r="2">
      <c r="A2" s="3" t="inlineStr">
        <is>
          <t>Dividen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declared</t>
        </is>
      </c>
      <c r="B3" s="6" t="n">
        <v>0</v>
      </c>
      <c r="C3" s="6" t="n">
        <v>203651</v>
      </c>
      <c r="D3" s="6" t="n">
        <v>1581900</v>
      </c>
      <c r="E3" s="6" t="n">
        <v>514953</v>
      </c>
      <c r="F3" s="6" t="n">
        <v>4000000</v>
      </c>
    </row>
    <row r="4">
      <c r="A4" s="4" t="inlineStr">
        <is>
          <t>Dividends price per share | (per share)</t>
        </is>
      </c>
      <c r="B4" s="4" t="inlineStr">
        <is>
          <t xml:space="preserve"> </t>
        </is>
      </c>
      <c r="C4" s="7" t="n">
        <v>0.04</v>
      </c>
      <c r="D4" s="7" t="n">
        <v>0.31</v>
      </c>
      <c r="E4" s="7" t="n">
        <v>0.12</v>
      </c>
      <c r="F4" s="7" t="n">
        <v>0.93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HKD ($)</t>
        </is>
      </c>
      <c r="D2" s="2" t="inlineStr">
        <is>
          <t>Dec. 31, 2023 HKD ($)</t>
        </is>
      </c>
      <c r="E2" s="2" t="inlineStr">
        <is>
          <t>Dec. 31, 2022 HK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608912</v>
      </c>
      <c r="C4" s="6" t="n">
        <v>-4729852</v>
      </c>
      <c r="D4" s="6" t="n">
        <v>-483812</v>
      </c>
      <c r="E4" s="6" t="n">
        <v>-3842278</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recognizes the importance of assessing, identifying and managing material risks associated with cybersecurity threats. These
risks include, among other things: operational risks, intellectual property theft, fraud, extortion, harm to employees or customers and
violation of data privacy and security laws. 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 We
engage third-party For
the year ended December 31, 2024, we did not</t>
        </is>
      </c>
    </row>
    <row r="5">
      <c r="A5" s="4" t="inlineStr">
        <is>
          <t>Cybersecurity Risk Management Processes Integrated [Flag]</t>
        </is>
      </c>
      <c r="B5" s="4" t="inlineStr">
        <is>
          <t>true</t>
        </is>
      </c>
    </row>
    <row r="6">
      <c r="A6" s="4" t="inlineStr">
        <is>
          <t>Cybersecurity Risk Management Processes Integrated [Text Block]</t>
        </is>
      </c>
      <c r="B6" s="4" t="inlineStr">
        <is>
          <t>We
maintain various cybersecurity measures and protocols to safeguard our systems and data and continuously monitor and assess potential
threats to pre-emptively address any emerging cyber risks. We have implemented various processes for assessing, identifying, and managing
material risks from cybersecurity threats, which ar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id not</t>
        </is>
      </c>
    </row>
    <row r="11">
      <c r="A11" s="4" t="inlineStr">
        <is>
          <t>Cybersecurity Risk Board of Directors Oversight [Text Block]</t>
        </is>
      </c>
      <c r="B11" s="4" t="inlineStr">
        <is>
          <t>Responsibility
for overseeing cybersecurity risks is integrated into our management team, which includes our directors and chief financial officer. We also utilize third-party service providers who are responsible for monitoring, detecting and assessing cybersecurity risks and incidents. third-party service providers Our
third-party service providers currently comprise IT professionals with expertise in risk management, cybersecurity, and information technology. These individuals have, and any future individuals are expected to have credentials relevant to their role, which includes prior experience
working in similar roles and formal education. The third-party service providers are also expected to keep abreast of cybersecurity best
practices and procedures. The third-party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 we do not hav</t>
        </is>
      </c>
    </row>
    <row r="12">
      <c r="A12" s="4" t="inlineStr">
        <is>
          <t>Cybersecurity Risk Board Committee or Subcommittee Responsible for Oversight [Text Block]</t>
        </is>
      </c>
      <c r="B12" s="4" t="inlineStr">
        <is>
          <t>overseeing cybersecurity risks is integrated into our management team, which includes our directors and chief financial officer.</t>
        </is>
      </c>
    </row>
    <row r="13">
      <c r="A13" s="4" t="inlineStr">
        <is>
          <t>Cybersecurity Risk Process for Informing Board Committee or Subcommittee Responsible for Oversight [Text Block]</t>
        </is>
      </c>
      <c r="B13" s="4" t="inlineStr">
        <is>
          <t>We also utilize third-party service providers who are responsible for monitoring, detecting and assessing cybersecurity risks and incidents.</t>
        </is>
      </c>
    </row>
    <row r="14">
      <c r="A14" s="4" t="inlineStr">
        <is>
          <t>Cybersecurity Risk Role of Management [Text Block]</t>
        </is>
      </c>
      <c r="B14" s="4" t="inlineStr">
        <is>
          <t>These individuals have, and any future individuals are expected to have credentials relevant to their role, which includes prior experience
working in similar roles and formal education. The third-party service providers are also expected to keep abreast of cybersecurity best
practices and procedures. The third-party service providers are responsible for assessing, identifying and mitigating material cybersecurity
risks, including at a strategic level, monitoring for, defending against and remediating cybersecurity incidents and implementing and
making improvements to our overall cybersecurity strategy.</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Our
third-party service providers currently comprise IT professionals with expertise in risk management, cybersecurity, and information technology.</t>
        </is>
      </c>
    </row>
    <row r="17">
      <c r="A17" s="4" t="inlineStr">
        <is>
          <t>Cybersecurity Risk Process for Informing Management or Committees Responsible [Text Block]</t>
        </is>
      </c>
      <c r="B17" s="4" t="inlineStr">
        <is>
          <t>we do not hav</t>
        </is>
      </c>
    </row>
    <row r="18">
      <c r="A18" s="4" t="inlineStr">
        <is>
          <t>Cybersecurity Risk Management Positions or Committees Responsible Report to Board [Flag]</t>
        </is>
      </c>
      <c r="B1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5:26Z</dcterms:created>
  <dcterms:modified xmlns:dcterms="http://purl.org/dc/terms/" xmlns:xsi="http://www.w3.org/2001/XMLSchema-instance" xsi:type="dcterms:W3CDTF">2025-04-14T20:05:28Z</dcterms:modified>
</cp:coreProperties>
</file>